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Summary of Significant Accounti" sheetId="9" state="visible" r:id="rId9"/>
    <sheet xmlns:r="http://schemas.openxmlformats.org/officeDocument/2006/relationships" name="Restructuring" sheetId="10" state="visible" r:id="rId10"/>
    <sheet xmlns:r="http://schemas.openxmlformats.org/officeDocument/2006/relationships" name="Magellan Acquisition" sheetId="11" state="visible" r:id="rId11"/>
    <sheet xmlns:r="http://schemas.openxmlformats.org/officeDocument/2006/relationships" name="Inventories" sheetId="12" state="visible" r:id="rId12"/>
    <sheet xmlns:r="http://schemas.openxmlformats.org/officeDocument/2006/relationships" name="Bank Credit Arrangements" sheetId="13" state="visible" r:id="rId13"/>
    <sheet xmlns:r="http://schemas.openxmlformats.org/officeDocument/2006/relationships" name="Income Taxes" sheetId="14" state="visible" r:id="rId14"/>
    <sheet xmlns:r="http://schemas.openxmlformats.org/officeDocument/2006/relationships" name="Employee Benefits" sheetId="15" state="visible" r:id="rId15"/>
    <sheet xmlns:r="http://schemas.openxmlformats.org/officeDocument/2006/relationships" name="Non-Current Liabilities" sheetId="16" state="visible" r:id="rId16"/>
    <sheet xmlns:r="http://schemas.openxmlformats.org/officeDocument/2006/relationships" name="Reportable Segments and Major C" sheetId="17" state="visible" r:id="rId17"/>
    <sheet xmlns:r="http://schemas.openxmlformats.org/officeDocument/2006/relationships" name="Commitments and Contingencies" sheetId="18" state="visible" r:id="rId18"/>
    <sheet xmlns:r="http://schemas.openxmlformats.org/officeDocument/2006/relationships" name="Quarterly Financial Data" sheetId="19" state="visible" r:id="rId19"/>
    <sheet xmlns:r="http://schemas.openxmlformats.org/officeDocument/2006/relationships" name="Subsequent Events" sheetId="20" state="visible" r:id="rId20"/>
    <sheet xmlns:r="http://schemas.openxmlformats.org/officeDocument/2006/relationships" name="Valuation and Qualifying Accou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Restructuring (Tables)" sheetId="24" state="visible" r:id="rId24"/>
    <sheet xmlns:r="http://schemas.openxmlformats.org/officeDocument/2006/relationships" name="Inventories (Tables)" sheetId="25" state="visible" r:id="rId25"/>
    <sheet xmlns:r="http://schemas.openxmlformats.org/officeDocument/2006/relationships" name="Income Taxes (Tables)" sheetId="26" state="visible" r:id="rId26"/>
    <sheet xmlns:r="http://schemas.openxmlformats.org/officeDocument/2006/relationships" name="Employee Benefits (Tables)" sheetId="27" state="visible" r:id="rId27"/>
    <sheet xmlns:r="http://schemas.openxmlformats.org/officeDocument/2006/relationships" name="Reportable Segments and Major_2" sheetId="28" state="visible" r:id="rId28"/>
    <sheet xmlns:r="http://schemas.openxmlformats.org/officeDocument/2006/relationships" name="Quarterly Financial Data (Table" sheetId="29" state="visible" r:id="rId29"/>
    <sheet xmlns:r="http://schemas.openxmlformats.org/officeDocument/2006/relationships" name="Summary of Significant Accoun_4" sheetId="30" state="visible" r:id="rId30"/>
    <sheet xmlns:r="http://schemas.openxmlformats.org/officeDocument/2006/relationships" name="Significant Accounting Policies" sheetId="31" state="visible" r:id="rId31"/>
    <sheet xmlns:r="http://schemas.openxmlformats.org/officeDocument/2006/relationships" name="Summary of Significant Accoun_5" sheetId="32" state="visible" r:id="rId32"/>
    <sheet xmlns:r="http://schemas.openxmlformats.org/officeDocument/2006/relationships" name="Restructuring - Summary of Rest" sheetId="33" state="visible" r:id="rId33"/>
    <sheet xmlns:r="http://schemas.openxmlformats.org/officeDocument/2006/relationships" name="Restructuring - Additional Info" sheetId="34" state="visible" r:id="rId34"/>
    <sheet xmlns:r="http://schemas.openxmlformats.org/officeDocument/2006/relationships" name="Restructuring - Schedule of Acc" sheetId="35" state="visible" r:id="rId35"/>
    <sheet xmlns:r="http://schemas.openxmlformats.org/officeDocument/2006/relationships" name="Magellan Acquisition - Addition" sheetId="36" state="visible" r:id="rId36"/>
    <sheet xmlns:r="http://schemas.openxmlformats.org/officeDocument/2006/relationships" name="Inventories - Components of Inv" sheetId="37" state="visible" r:id="rId37"/>
    <sheet xmlns:r="http://schemas.openxmlformats.org/officeDocument/2006/relationships" name="Bank Credit Arrangements - Addi" sheetId="38" state="visible" r:id="rId38"/>
    <sheet xmlns:r="http://schemas.openxmlformats.org/officeDocument/2006/relationships" name="Income Taxes - Earnings Before " sheetId="39" state="visible" r:id="rId39"/>
    <sheet xmlns:r="http://schemas.openxmlformats.org/officeDocument/2006/relationships" name="Income Taxes - Reconciliation B" sheetId="40" state="visible" r:id="rId40"/>
    <sheet xmlns:r="http://schemas.openxmlformats.org/officeDocument/2006/relationships" name="Income Taxes - Additional Infor" sheetId="41" state="visible" r:id="rId41"/>
    <sheet xmlns:r="http://schemas.openxmlformats.org/officeDocument/2006/relationships" name="Income Taxes - Components of Ne" sheetId="42" state="visible" r:id="rId42"/>
    <sheet xmlns:r="http://schemas.openxmlformats.org/officeDocument/2006/relationships" name="Income Taxes - Unrecognized Tax" sheetId="43" state="visible" r:id="rId43"/>
    <sheet xmlns:r="http://schemas.openxmlformats.org/officeDocument/2006/relationships" name="Employee Benefits - Additional " sheetId="44" state="visible" r:id="rId44"/>
    <sheet xmlns:r="http://schemas.openxmlformats.org/officeDocument/2006/relationships" name="Employee Benefits - Black-Schol" sheetId="45" state="visible" r:id="rId45"/>
    <sheet xmlns:r="http://schemas.openxmlformats.org/officeDocument/2006/relationships" name="Employee Benefits - Summary of " sheetId="46" state="visible" r:id="rId46"/>
    <sheet xmlns:r="http://schemas.openxmlformats.org/officeDocument/2006/relationships" name="Employee Benefits - Summary o_2" sheetId="47" state="visible" r:id="rId47"/>
    <sheet xmlns:r="http://schemas.openxmlformats.org/officeDocument/2006/relationships" name="Non-Current Liabilities - Addit" sheetId="48" state="visible" r:id="rId48"/>
    <sheet xmlns:r="http://schemas.openxmlformats.org/officeDocument/2006/relationships" name="Reportable Segments and Major_3" sheetId="49" state="visible" r:id="rId49"/>
    <sheet xmlns:r="http://schemas.openxmlformats.org/officeDocument/2006/relationships" name="Reportable Segments and Major_4" sheetId="50" state="visible" r:id="rId50"/>
    <sheet xmlns:r="http://schemas.openxmlformats.org/officeDocument/2006/relationships" name="Reportable Segments and Major_5" sheetId="51" state="visible" r:id="rId51"/>
    <sheet xmlns:r="http://schemas.openxmlformats.org/officeDocument/2006/relationships" name="Reportable Segments and Major_6" sheetId="52" state="visible" r:id="rId52"/>
    <sheet xmlns:r="http://schemas.openxmlformats.org/officeDocument/2006/relationships" name="Reportable Segments and Major_7" sheetId="53" state="visible" r:id="rId53"/>
    <sheet xmlns:r="http://schemas.openxmlformats.org/officeDocument/2006/relationships" name="Commitments and Contingencies -" sheetId="54" state="visible" r:id="rId54"/>
    <sheet xmlns:r="http://schemas.openxmlformats.org/officeDocument/2006/relationships" name="Quarterly Financial Data - Summ" sheetId="55" state="visible" r:id="rId55"/>
    <sheet xmlns:r="http://schemas.openxmlformats.org/officeDocument/2006/relationships" name="Schedule II - Valuation and Qua" sheetId="56" state="visible" r:id="rId56"/>
  </sheets>
  <definedNames/>
  <calcPr calcId="124519" fullCalcOnLoad="1"/>
</workbook>
</file>

<file path=xl/sharedStrings.xml><?xml version="1.0" encoding="utf-8"?>
<sst xmlns="http://schemas.openxmlformats.org/spreadsheetml/2006/main" uniqueCount="711">
  <si>
    <t>Document and Entity Information - USD ($)</t>
  </si>
  <si>
    <t>12 Months Ended</t>
  </si>
  <si>
    <t>Sep. 30, 2018</t>
  </si>
  <si>
    <t>Oct. 31,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VIVO</t>
  </si>
  <si>
    <t>Entity Registrant Name</t>
  </si>
  <si>
    <t>MERIDIAN BIOSCIENCE INC</t>
  </si>
  <si>
    <t>Entity Central Index Key</t>
  </si>
  <si>
    <t>Current Fiscal Year End Date</t>
  </si>
  <si>
    <t>--09-30</t>
  </si>
  <si>
    <t>Entity Well-known Seasoned Issuer</t>
  </si>
  <si>
    <t>No</t>
  </si>
  <si>
    <t>Entity Current Reporting Status</t>
  </si>
  <si>
    <t>Yes</t>
  </si>
  <si>
    <t>Entity Voluntary Filers</t>
  </si>
  <si>
    <t>Entity Filer Category</t>
  </si>
  <si>
    <t>Large Accelerated Filer</t>
  </si>
  <si>
    <t>Entity Shell Company</t>
  </si>
  <si>
    <t>Entity Small Business</t>
  </si>
  <si>
    <t>Entity Emerging Growth Company</t>
  </si>
  <si>
    <t>Entity Common Stock, Shares Outstanding</t>
  </si>
  <si>
    <t>Entity Public Float</t>
  </si>
  <si>
    <t>Consolidated Statements of Operations - USD ($) shares in Thousands, $ in Thousands</t>
  </si>
  <si>
    <t>Sep. 30, 2017</t>
  </si>
  <si>
    <t>Sep. 30, 2016</t>
  </si>
  <si>
    <t>Income Statement [Abstract]</t>
  </si>
  <si>
    <t>Net revenues</t>
  </si>
  <si>
    <t>Cost of Sales</t>
  </si>
  <si>
    <t>Gross Profit</t>
  </si>
  <si>
    <t>Operating Expenses:</t>
  </si>
  <si>
    <t>Research and development</t>
  </si>
  <si>
    <t>Selling and marketing</t>
  </si>
  <si>
    <t>General and administrative</t>
  </si>
  <si>
    <t>Restructuring costs</t>
  </si>
  <si>
    <t>Litigations costs</t>
  </si>
  <si>
    <t>Goodwill impairment charge</t>
  </si>
  <si>
    <t>Acquisition-related costs</t>
  </si>
  <si>
    <t>Total operating expenses</t>
  </si>
  <si>
    <t>Operating Income</t>
  </si>
  <si>
    <t>Other Income (Expense):</t>
  </si>
  <si>
    <t>Interest income</t>
  </si>
  <si>
    <t>Interest expense</t>
  </si>
  <si>
    <t>Other, net</t>
  </si>
  <si>
    <t>Total other expense</t>
  </si>
  <si>
    <t>Earnings Before Income Taxes</t>
  </si>
  <si>
    <t>Income Tax Provision</t>
  </si>
  <si>
    <t>Net Earnings</t>
  </si>
  <si>
    <t>Earnings Per Share Data:</t>
  </si>
  <si>
    <t>Basic earnings per common share</t>
  </si>
  <si>
    <t>Diluted earnings per common share</t>
  </si>
  <si>
    <t>Common shares used for basic earnings per common share</t>
  </si>
  <si>
    <t>Effect of dilutive stock options and restricted share units</t>
  </si>
  <si>
    <t>Common shares used for diluted earnings per common share</t>
  </si>
  <si>
    <t>Dividends declared per common share</t>
  </si>
  <si>
    <t>Anti-dilutive Securities:</t>
  </si>
  <si>
    <t>Common share options and restricted share units</t>
  </si>
  <si>
    <t>Consolidated Statements of Comprehensive Income - USD ($) $ in Thousands</t>
  </si>
  <si>
    <t>Statement of Comprehensive Income [Abstract]</t>
  </si>
  <si>
    <t>Net earnings</t>
  </si>
  <si>
    <t>Other comprehensive income (loss):</t>
  </si>
  <si>
    <t>Foreign currency translation adjustment</t>
  </si>
  <si>
    <t>Unrealized gain (loss) on cash flow hedge</t>
  </si>
  <si>
    <t>Income taxes related to items of other comprehensive income</t>
  </si>
  <si>
    <t>Other comprehensive income (loss), net of tax</t>
  </si>
  <si>
    <t>Comprehensive Income</t>
  </si>
  <si>
    <t>Consolidated Statements of Cash Flows - USD ($) $ in Thousands</t>
  </si>
  <si>
    <t>Cash Flows From Operating Activities</t>
  </si>
  <si>
    <t>NET EARNINGS</t>
  </si>
  <si>
    <t>Non-cash items included in net earnings:</t>
  </si>
  <si>
    <t>Depreciation of property, plant and equipment</t>
  </si>
  <si>
    <t>Amortization of intangible assets</t>
  </si>
  <si>
    <t>Amortization of deferred instrument costs</t>
  </si>
  <si>
    <t>Stock-based compensation</t>
  </si>
  <si>
    <t>Deferred income taxes</t>
  </si>
  <si>
    <t>Losses on long-lived assets</t>
  </si>
  <si>
    <t>Change in:</t>
  </si>
  <si>
    <t>Accounts receivable</t>
  </si>
  <si>
    <t>Inventories</t>
  </si>
  <si>
    <t>Prepaid expenses and other current assets</t>
  </si>
  <si>
    <t>Accounts payable and accrued expenses</t>
  </si>
  <si>
    <t>Income taxes payable</t>
  </si>
  <si>
    <t>Net cash provided by operating activities</t>
  </si>
  <si>
    <t>Cash Flows From Investing Activities</t>
  </si>
  <si>
    <t>Purchase of property, plant and equipment</t>
  </si>
  <si>
    <t>Purchase of equity method investment</t>
  </si>
  <si>
    <t>Acquisition of Magellan, net of cash acquired</t>
  </si>
  <si>
    <t>Net cash used for investing activities</t>
  </si>
  <si>
    <t>Cash Flows From Financing Activities</t>
  </si>
  <si>
    <t>Dividends paid</t>
  </si>
  <si>
    <t>Proceeds from term loan, net of issuance costs</t>
  </si>
  <si>
    <t>Payments on term loan</t>
  </si>
  <si>
    <t>Proceeds and tax benefits from exercises of stock options</t>
  </si>
  <si>
    <t>Payment of acquisition consideration</t>
  </si>
  <si>
    <t>Net cash provided by (used for) financing activities</t>
  </si>
  <si>
    <t>Effect of Exchange Rate Changes on Cash and Equivalents</t>
  </si>
  <si>
    <t>Net Increase (Decrease) in Cash and Equivalents</t>
  </si>
  <si>
    <t>Cash and Equivalents at Beginning of Period</t>
  </si>
  <si>
    <t>Cash and Equivalents at End of Period</t>
  </si>
  <si>
    <t>Supplemental Cash Flow Information</t>
  </si>
  <si>
    <t>Cash paid for interest</t>
  </si>
  <si>
    <t>Cash paid for income taxes</t>
  </si>
  <si>
    <t>Consolidated Balance Sheets - USD ($) $ in Thousands</t>
  </si>
  <si>
    <t>Current Assets:</t>
  </si>
  <si>
    <t>Cash and equivalents</t>
  </si>
  <si>
    <t>Accounts receivable, less allowances of $310 and $307, respectively</t>
  </si>
  <si>
    <t>Total current assets</t>
  </si>
  <si>
    <t>Property, Plant and Equipment, at Cost:</t>
  </si>
  <si>
    <t>Land</t>
  </si>
  <si>
    <t>Buildings and improvements</t>
  </si>
  <si>
    <t>Machinery, equipment and furniture</t>
  </si>
  <si>
    <t>Construction in progress</t>
  </si>
  <si>
    <t>Subtotal</t>
  </si>
  <si>
    <t>Less: accumulated depreciation and amortization</t>
  </si>
  <si>
    <t>Net property, plant and equipment</t>
  </si>
  <si>
    <t>Other Assets:</t>
  </si>
  <si>
    <t>Goodwill</t>
  </si>
  <si>
    <t>Other intangible assets, net</t>
  </si>
  <si>
    <t>Restricted cash</t>
  </si>
  <si>
    <t>Deferred instrument costs, net</t>
  </si>
  <si>
    <t>Fair value of interest rate swap</t>
  </si>
  <si>
    <t>Other assets</t>
  </si>
  <si>
    <t>Total other assets</t>
  </si>
  <si>
    <t>Total assets</t>
  </si>
  <si>
    <t>Current Liabilities:</t>
  </si>
  <si>
    <t>Accounts payable</t>
  </si>
  <si>
    <t>Accrued employee compensation costs</t>
  </si>
  <si>
    <t>Current portion of acquisition consideration</t>
  </si>
  <si>
    <t>Other accrued expenses</t>
  </si>
  <si>
    <t>Current portion of long-term debt</t>
  </si>
  <si>
    <t>Total current liabilities</t>
  </si>
  <si>
    <t>Non-Current Liabilities</t>
  </si>
  <si>
    <t>Acquisition consideration</t>
  </si>
  <si>
    <t>Post-employment benefits</t>
  </si>
  <si>
    <t>Long-term debt</t>
  </si>
  <si>
    <t>Long-term income taxes payable</t>
  </si>
  <si>
    <t>Total non-current liabilities</t>
  </si>
  <si>
    <t>Commitments and Contingencies</t>
  </si>
  <si>
    <t xml:space="preserve"> </t>
  </si>
  <si>
    <t>Shareholders' Equity:</t>
  </si>
  <si>
    <t>Preferred stock, no par value; 1,000,000 shares authorized; none issued</t>
  </si>
  <si>
    <t>Common shares, no par value; 71,000,000 shares authorized, 42,399,962 and 42,207,317 issued, respectively</t>
  </si>
  <si>
    <t>Additional paid-in capital</t>
  </si>
  <si>
    <t>Retained earnings</t>
  </si>
  <si>
    <t>Accumulated other comprehensive loss</t>
  </si>
  <si>
    <t>Total shareholders' equity</t>
  </si>
  <si>
    <t>Total liabilities and shareholders' equity</t>
  </si>
  <si>
    <t>Consolidated Balance Sheets (Parenthetical) - USD ($) $ in Thousands</t>
  </si>
  <si>
    <t>Statement of Financial Position [Abstract]</t>
  </si>
  <si>
    <t>Allowances for accounts receivable</t>
  </si>
  <si>
    <t>Preferred stock, par value</t>
  </si>
  <si>
    <t>Preferred stock, shares authorized</t>
  </si>
  <si>
    <t>Preferred stock, shares issued</t>
  </si>
  <si>
    <t>Common stock, par value</t>
  </si>
  <si>
    <t>Common stock, shares authorized</t>
  </si>
  <si>
    <t>Common stock, shares issued</t>
  </si>
  <si>
    <t>Consolidated Statement of Shareholders' Equity - USD ($) shares in Thousands, $ in Thousands</t>
  </si>
  <si>
    <t>Total</t>
  </si>
  <si>
    <t>Common Shares Issued [Member]</t>
  </si>
  <si>
    <t>Additional Paid-in Capital [Member]</t>
  </si>
  <si>
    <t>Retained Earnings [Member]</t>
  </si>
  <si>
    <t>Accumulated Other Comp Income (Loss) [Member]</t>
  </si>
  <si>
    <t>Beginning balance at Sep. 30, 2015</t>
  </si>
  <si>
    <t>Beginning balance, Shares at Sep. 30, 2015</t>
  </si>
  <si>
    <t>Cash dividends paid</t>
  </si>
  <si>
    <t>Exercise of stock options</t>
  </si>
  <si>
    <t>Exercise of stock options, Share</t>
  </si>
  <si>
    <t>Conversion of restricted share units</t>
  </si>
  <si>
    <t>Conversion of restricted share units, Shares</t>
  </si>
  <si>
    <t>Stock compensation expense</t>
  </si>
  <si>
    <t>Hedging activity, net of tax</t>
  </si>
  <si>
    <t>Ending balance at Sep. 30, 2016</t>
  </si>
  <si>
    <t>Ending balance, Shares at Sep. 30, 2016</t>
  </si>
  <si>
    <t>Ending balance at Sep. 30, 2017</t>
  </si>
  <si>
    <t>Ending balance, Shares at Sep. 30, 2017</t>
  </si>
  <si>
    <t>Ending balance at Sep. 30, 2018</t>
  </si>
  <si>
    <t>Ending balance, Shares at Sep. 30, 2018</t>
  </si>
  <si>
    <t>Consolidated Statement of Shareholders' Equity (Parenthetical) - $ / shares</t>
  </si>
  <si>
    <t>3 Months Ended</t>
  </si>
  <si>
    <t>Jun. 30, 2018</t>
  </si>
  <si>
    <t>Dec. 31, 2017</t>
  </si>
  <si>
    <t>Jun. 30, 2017</t>
  </si>
  <si>
    <t>Mar. 31, 2017</t>
  </si>
  <si>
    <t>Dec. 31, 2016</t>
  </si>
  <si>
    <t>Statement of Stockholders' Equity [Abstract]</t>
  </si>
  <si>
    <t>Cash dividends per common share</t>
  </si>
  <si>
    <t>Summary of Significant Accounting Policies</t>
  </si>
  <si>
    <t>Accounting Policies [Abstract]</t>
  </si>
  <si>
    <t>Meridian Bioscience, Inc. and Subsidiaries
(dollar and share amounts in thousands, except per share
data)
(1)
Summary of Significant Accounting
Policies
(a)
Nature of Business -
(b)
Principles of Consolidation -
(c)
Use of Estimates -
(d)
Foreign Currency Translation year-end
(e)
Cash, Cash Equivalents and Investments - A-2, P-2 F-2,
Our investment portfolio includes the following components:
September 30, 2018 September 30, 2017
Cash and Other Cash and Other
Institutional money market funds $ 20,421 $
— $ 20,104 $
—
Cash on hand –
Restricted
— 1,000
— 1,000
Unrestricted 39,342
— 36,968
—
Total $ 59,763 $ 1,000 $ 57,072 $ 1,000
(f)
Inventories first-in, first-out
We establish reserves against cost for excess and
obsolete materials, finished goods whose shelf life may expire
before sale to customers, and other identified exposures. Such
reserves were $1,971 and $2,059 at September 30, 2018 and
2017,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
(g)
Property, Plant and Equipment write-off
Buildings and improvements - 18 to 40 years
Leasehold improvements - life of the lease
Machinery, equipment and furniture - 3 to 10 years
Computer equipment and software - 3 to 5 years
Instruments under customer reagent rental arrangements - 5
years
(h)
Intangible Assets - separately-run
During fiscal 2018, we performed quantitative
assessments as of June 30, 2018 for each of our Diagnostics
and Life Science reporting units. As part of this assessment, fair
value, as determined through a valuation performed by a third
party, was calculated via both market (comparable company) and
income (discounted cash flows) approaches. Based upon these
approaches, the fair value of each reporting unit exceeded its
carrying value; therefore, each of the Diagnostics and Life Science
reporting units satisfied the quantitative assessment for fiscal
2018.
Similarly, during fiscal 2017, we performed
quantitative assessments as of June 30, 2017 for each of our
Americas Diagnostics, Bioline and Life Science-U.S. Science-U.S.
During the quarter ended June 30, 2017, the
events described below occurred, indicating that impairment of the
goodwill recorded as part of the Magellan acquisition had
occurred.
On May 17, 2017, the FDA issued a field safety
notice advising customers to discontinue use of Magellan’s
lead testing systems with venous blood samples. This field safety
notice was followed by product recall notices on
May 25 th th
In light of these factors and their impacts, during
the third quarter of fiscal 2017, it was determined that a
potential impairment of goodwill recorded in connection with the
acquisition of Magellan had occurred (i.e., a “triggering
event”). With the assistance of an independent valuation
firm, Magellan’s fair value was calculated via both market
(comparable company) and income (discounted cash flows) approaches.
Based upon these approaches, it was determined that the carrying
value of the Magellan reporting unit did, in fact, exceed its fair
value. As a result, an impairment charge of $6,628, on both a
pre-tax after-tax
No impairments were indicated or recorded from the
analyses performed for fiscal 2018 or 2016.
During fiscal 2018, goodwill decreased $289, resulting
solely from currency translation adjustments on the goodwill of the
Life Science reporting unit. The decrease of $7,056 in fiscal 2017
reflects: (i) a $767 acquisition measurement period adjustment
downward related to Magellan (Diagnostics segment; see Note 3);
(ii) the $6,628 impairment charge related to Magellan; and
(iii) a $339 increase from the currency translation adjustment
on the goodwill of the Life Science segment.
A summary of Meridian’s acquired intangible
assets subject to amortization, as of September 30, 2018 and
2017 is as follows.
2018 2017
As of September 30, Gross Accum. Gross Accum.
Manufacturing technologies, core products and cell lines $ 22,297 $ 13,974 $ 22,332 $ 12,807
Tradenames, licenses and patents 8,647 5,267 8,689 4,398
Customer lists, customer relationships and supply agreements 24,461 13,051 24,562 11,854
Non-compete 720 720 720 540
$ 56,125 $ 33,012 $ 56,303 $ 29,599
The actual aggregate amortization expense for these
intangible assets for fiscal 2018, 2017 and 2016 was $3,433, $3,776
and $2,690, respectively. The estimated aggregate amortization
expense for these intangible assets for each of the five succeeding
fiscal years is as follows: fiscal 2019 - $3,328, fiscal 2020 -
$3,165, fiscal 2021 - $2,560, fiscal 2022 - $2,182 and fiscal 2023
- $2,170.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Aside from the Magellan matter noted
above, no triggering events have been identified by the Company for
fiscal 2018, 2017 or 2016.
(i)
Revenue Recognition and Accounts Receivable
Revenue for the Diagnostics segment is reduced at the date of sale
for product price adjustments du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were $4,303 at
September 30, 2018 and $4,190 at September 30, 2017, and
have been netted against accounts receivable.
Revenue for our Diagnostics segment includes revenue for our
Alethia molecular test system. This system includes an
instrument, instrument accessories and test kits. In markets
where the test system is sold via multiple deliverable
arrangements, the cost of the instrument and instrument accessories
is deferred upon placement at a customer and amortized on a
straight-line basis into cost of sales over the expected
utilization period, generally three years.
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de minimis
In markets where the test system is not sold via multiple
deliverable arrangements, the cost of the instrument and instrument
accessories is charged to cost of sales at the time of shipment and
transfer of title to the customer. Revenue for the sales of
instruments, instrument accessories and test kits is recognized
upon shipment and transfer of title to the customers. In these
markets, our Alethia molecular test system is sold to independent
distributors who inventory the instruments, instrument accessories
and test kits for resale to end-user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
(j)
Research and Development Costs
(k)
Income Taxes
We account for uncertain tax positions using a benefit recognition
model with a two-step more-likely-than-not
(l)
Stock-Based Compensation
(m)
Comprehensive Income (Loss)
(n)
Shipping and Handling Costs
(o)
Non-Income non-income,
(p)
Recent Accounting Pronouncements No. 2014-09, Revenue from
Contracts with Customers 2014-09
In February 2016, the FASB issued ASU 2016-02, Leases
In March 2016, the FASB issued ASU 2016-09, Improvements to Employee
Share-Based Payment Accounting paid-in 2016-09.
In August 2016, the FASB issued ASU 2016-15, Classification of Certain
Cash Receipts and Cash Payments
(q)
Reclassifications</t>
  </si>
  <si>
    <t>Restructuring</t>
  </si>
  <si>
    <t>Restructuring and Related Activities [Abstract]</t>
  </si>
  <si>
    <t>(2)
Restructuring
During the second quarter of fiscal 2018, the Company began
implementation of a plan to realign its business structure into two
business units, Diagnostics and Life Science, supported by a global
corporate team. As part of this plan, certain functions and
locations within both business units have been streamlined,
including: (i) the elimination of certain executive management
and commercial sales positions; (ii) the closing of Life
Science locations in Taunton, Massachusetts and Singapore, the
operations of which were transferred to locations in Memphis,
Tennessee and London, England, respectively; and (iii) the
transfer of certain functions performed in the Billerica,
Massachusetts Diagnostics facility to the corporate headquarters in
Cincinnati, Ohio.
A summary of the restructuring costs recorded in fiscal 2018 is as
follows:
Fiscal 2018 Restructuring Costs
Severance, other termination benefits and related costs $ 5,012
Lease and other contract termination fees 353
Loss on fixed asset disposals and inventory scrap 225
Other 742
Total $ 6,332
The above table does not include $2,374 of CEO transition costs,
which primarily represents the compensation and benefits for our
previous Executive Chairman and CEO, Mr. John A.
Kraeutler, throughout fiscal 2018, the period during which we also
have the compensation and benefits our new CEO, Mr. Jack
Kenny, who began employment at the beginning of fiscal 2018. These
CEO transition costs and the restructuring costs set forth in the
table above comprise the $8,706 of restructuring costs set forth in
the accompanying Consolidated Statement of Operations.
At September 30, 2018, the accrued liability associated with
the restructuring costs noted above consisted of the following:
Balance as of
September 30,
2018
Severance, other termination benefits and related costs $ 987
Lease and other contract termination fees 33
Other 6
Total accrued liability balance $ 1,026</t>
  </si>
  <si>
    <t>Magellan Acquisition</t>
  </si>
  <si>
    <t>Business Combinations [Abstract]</t>
  </si>
  <si>
    <t>(3)
Magellan Acquisition
On March 24, 2016, we acquired all of the outstanding common
stock of Magellan Biosciences, Inc., and its wholly-owned
subsidiary Magellan Diagnostics, Inc. (collectively,
“Magellan”), for $67,874, utilizing the proceeds from a
new $60,000 five-year term loan and cash and equivalents on hand.
During fiscal 2018, following the filing of our U.S. tax return and
the realization of tax benefits for certain net operating loss
carryforwards, the final amount of acquisition consideration
totaling approximately $2,100 was paid to the sellers, resulting in
no such amounts payable as of September 30, 2018.
Headquartered near Boston, Massachusetts, Magellan is a leading
manufacturer of FDA-cleared point-of-care
As a result of the consideration paid exceeding the preliminary
fair value of the net assets acquired, goodwill in the amount of
$40,591 was originally recorded in connection with this
acquisition, none of which is deductible for tax purposes. As of
June 30, 2017, the goodwill recorded in connection with the
acquisition was written down to $33,963, which remains the balance
at September 30, 2018 (see Note 1(h) for a discussion of the
$6,628 impairment write-down). This goodwill results largely from
the addition of Magellan’s complementary customer base and
distribution channels, and its industry reputation in the U.S. as a
leader in lead testing.</t>
  </si>
  <si>
    <t>Inventory Disclosure [Abstract]</t>
  </si>
  <si>
    <t>(4)
Inventories
Inventories are comprised of the following:
As of September 30, 2018 2017
Raw materials $ 6,689 $ 6,575
Work-in-process 12,098 11,559
Finished goods - instruments 1,191 1,460
Finished goods - kits and reagents 22,015 21,899
Total $ 41,993 $ 41,493</t>
  </si>
  <si>
    <t>Bank Credit Arrangements</t>
  </si>
  <si>
    <t>Debt Disclosure [Abstract]</t>
  </si>
  <si>
    <t>(5)
Bank Credit Arrangements
In connection with the acquisition of Magellan (see Note 3), on
March 22, 2016 the Company entered into a $60,000 five-year
term loan with a commercial bank. The term loan requires quarterly
principal and interest payments, with interest at a variable rate
tied to LIBOR, and a balloon principal payment due March 31,
2021. The required principal payments on the term loan for each of
the remaining fiscal years are as follows: fiscal 2019 - $5,250,
fiscal 2020 - $6,000, and fiscal 2021 - $39,000. In light of the
term loan’s interest being determined on a variable rate
basis, the fair value of the term loan at September 30, 2018
approximates the current carrying value reflected in the
accompanying Consolidated Balance Sheet.
In order to limit exposure to volatility in the LIBOR interest
rate, the Company and the commercial bank also entered into an
interest rate swap that effectively converts the variable interest
rate on the term loan to a fixed rate of 2.76%. With an initial
notional balance of $60,000, the interest rate swap was established
with critical terms identical to those of the term loan, including:
(i) notional reduction amounts and dates; (ii) LIBOR
settlement rates; (iii) rate reset dates; and
(iv) term/maturity. Due to this, the interest swap has been
designated as an effective cash flow hedge, with changes in fair
value reflected as a separate component of other comprehensive
income in the accompanying Consolidated Statements of Comprehensive
Income. At September 30, 2018 and 2017, the fair value of the
interest rate swap was an asset of $1,722 and $815, respectively,
and is reflected as a non-current
In addition, the Company maintains a $30,000 revolving credit
facility with a commercial bank, which expires March 31, 2021.
There were no borrowings outstanding on this revolving credit
facility at September 30, 2018 or September 30, 2017.
The term loan and revolving credit facility are collateralized by
the business assets of the Company’s U.S. subsidiaries and
require compliance with financial covenants that limit the amount
of debt obligations and require a minimum level of coverage of
fixed charges, as defined in the borrowing agreement. As of
September 30, 2018, the Company is in compliance with all
covenants. The Company is also required to maintain a cash
compensating balance with the bank in the amount of $1,000, and is
in compliance with this requirement.</t>
  </si>
  <si>
    <t>Income Taxes</t>
  </si>
  <si>
    <t>Income Tax Disclosure [Abstract]</t>
  </si>
  <si>
    <t>(6)
Income Taxes
(a)
Earnings before income taxes, and the related
provision for income taxes for the years ended September 30,
2018, 2017 and 2016 were as follows:
Year Ended September 30, 2018 2017 2016
Domestic $ 27,787 $ 31,885 $ 44,795
Foreign 2,593 4,544 5,849
Total earnings before income taxes $ 30,380 $ 36,429 $ 50,644
Provision (credit) for income taxes -
Federal -
Current $ 6,030 $ 11,262 $ 16,178
Temporary differences
Fixed asset basis differences and depreciation 410 (181 ) (45 )
Intangible asset basis differences and amortization (4,052 ) (1,158 ) (744 )
Currently non-deductible 1,206 884 (694 )
Stock-based compensation 1,379 (635 ) 129
Net operating loss carryforwards utilized 61 1,831
—
Tax credit carryforwards utilized 181 67 41
Other, net (148 ) 99 181
Subtotal 5,067 12,169 15,046
State and local 1,066 1,900 2,421
Foreign 398 803 948
Total income tax provision $ 6,531 $ 14,872 $ 18,415
(b)
The following is a reconciliation between the
statutory U.S. income tax rate and the effective rate derived by
dividing the provision for income taxes by earnings before income
taxes:
Year Ended September 30, 2018 2017 2016
Computed income taxes at statutory rate $ 7,443 24.5 % $ 12,750 35.0 % $ 17,719 35.0 %
Increase (decrease) in taxes resulting from -
State and local income taxes 982 3.2 1,093 3.0 1,329 2.6
U.S. tax law change (2,655 ) (8.7 )
—
—
—
—
One-time 876 2.9
—
—
—
—
Foreign tax rate differences (104 ) (0.3 ) (281 ) (0.8 ) (337 ) (0.7 )
Qualified domestic production incentives (550 ) (1.8 ) (1,012 ) (2.8 ) (1,290 ) (2.5 )
Acquisition-related costs
—
—
—
— 215 0.4
Uncertain tax position activity (62 ) (0.2 ) 134 0.4 122 0.2
Goodwill impairment charge
—
— 2,320 6.4
—
—
Valuation allowance (40 ) (0.1 )
—
— 327 0.7
Stock-based compensation 447 1.4
—
—
—
—
Other, net 194 0.6 (132 ) (0.4 ) 330 0.7
$ 6,531 21.5 % $ 14,872 40.8 % $ 18,415 36.4 %
On December 22, 2017, the United States enacted tax reform
legislation commonly known as the Tax Cuts and Jobs Act (the
“tax reform act”). We have completed the accounting for
the tax reform act and the following effects are reflected within
the consolidated financial statements for the year ended
September 30, 2018: (i) a tax benefit of $2,655, primarily
from the re-measurement re-measurement re-measured
(c)
The components of net deferred tax liabilities were as
follows:
As of September 30, 2018 2017
Deferred tax assets -
Valuation reserves and non-deductible $ 1,473 $ 1,762
Stock compensation expense not deductible 2,033 3,367
Net operating loss and tax credit carryforwards 433 743
Basis difference in equity-method investee 302 302
Inventory basis differences 383 1,269
Other (530 ) (289 )
Subtotal 4,094 7,154
Less valuation allowance (302 ) (342 )
Deferred tax assets 3,792 6,812
Deferred tax liabilities -
Fixed asset basis differences and depreciation (1,913 ) (1,325 )
Intangible asset basis differences and amortization (5,518 ) (9,784 )
Deferred tax liabilities (7,431 ) (11,109 )
Net deferred tax liabilities $ (3,639 ) $ (4,297 )
For income tax purposes, we have recorded deferred tax assets
related to operating loss and tax credit carryforwards in both U.S.
and foreign jurisdictions totaling $303 and $130, respectively, as
of September 30, 2018. At September 30, 2017, such
deferred tax assets totaled $546 and $197, respectively. The
operating loss carryforwards in foreign jurisdictions have no
expiration date. The operating loss carryforwards in the U.S.
expire between 2023 and 2036 at the federal level, and between 2028
and 2036 at the state level. The aggregate amount of federal, state
and foreign operating loss carryforwards totaled $490, $2,186 and
$381, respectively, at September 30, 2018. The use of the
federal and state losses is limited by the change of ownership
provisions of the Internal Revenue Code.
The realization of deferred tax assets is dependent upon the
generation of future taxable income in the applicable
jurisdictions. We have considered the levels of currently
anticipated pre-tax
As described in Note 1, we utilize a comprehensive model for the
recognition, measurement, presentation and disclosure of uncertain
tax positions, assuming full knowledge of all relevant facts by the
applicable tax authorities. The total amount of unrecognized tax
benefits at September 30, 2018 and September 30, 2017
related to such positions was $262 and $517, respectively, of which
$150 would favorably impact the effective tax rate if recognized.
We generally recognize interest and penalties related to uncertain
tax positions as a component of our income tax provision. During
fiscal 2018 and 2017, such penalties and interest totaled
approximately $84 and $35, respectively. We had approximately $162
accrued for the payment of interest and penalties at
September 30, 2018 compared to $165 accrued at
September 30, 2017. The amount of our liability for uncertain
tax positions expected to be paid or settled in the next 12 months
is uncertain.
A reconciliation of the beginning and ending amounts of
unrecognized tax benefits is as follows:
2018 2017
Unrecognized income tax benefits beginning of year $ 517 $ 502
Additions for tax positions of prior years
— 144
Tax examination and other settlements (161 ) (129 )
Expiration of statute of limitations (94 )
—
Unrecognized income tax benefits at end of year $ 262 $ 517
We are subject to examination by the tax authorities in the U.S.
(both federal and state) and the countries of Australia, Belgium,
China, England, France, Germany, Holland, Italy and Singapore. In
the U.S., open tax years are fiscal 2015, fiscal 2016 and fiscal
2017. In countries outside the U.S., open tax years generally range
from fiscal 2013 and forward. However, in Australia, Belgium and
Singapore, the utilization of local net operating loss
carryforwards extends the statute of limitations for examination
well into the foreseeable future. To the extent that adjustments
result from the completion of these examinations or the lapsing of
statutes of limitation, they will affect tax liabilities in the
period known. We believe that the results of any tax authority
examinations would not have a significant adverse impact on our
financial condition or results of operations.</t>
  </si>
  <si>
    <t>Employee Benefits</t>
  </si>
  <si>
    <t>Disclosure of Compensation Related Costs, Share-based Payments [Abstract]</t>
  </si>
  <si>
    <t>(7)
Employee Benefits
(a)
Savings and Investment Plan
(b)
Stock-Based Compensation Plans
Each of the 2004 Plan and 2012 Plan authorized the granting of new
shares for options, restricted shares or restricted share units for
up to 3,000 shares, with the non-granted
During fiscal years 2016 through 2018, we granted, in the aggregate
for the three-year period, approximately 1,220 restricted share
units (with a weighted-average grant date fair values of $19.38 per
share in fiscal 2016, $16.93 per share in fiscal 2017 and $14.65
per share in fiscal 2018) to certain employees, generally with half
of each employee’s grant being time-vested restricted share
units vesting in total on the fourth anniversary of the grant date,
and the remaining half being subject to attainment of a specified
earnings target for each fiscal period. While dividend equivalents
were paid on these units throughout each fiscal period, the targets
for each fiscal period were not met and the performance-based
portion of these restricted share units granted were cancelled.
During each of fiscal 2016 and fiscal 2017 in connection with his
Amended and Restated Employment Agreement, we also granted to our
Chairman and Chief Executive Officer at that time,
Mr. John A. Kraeutler, 25 restricted share units (with a
grant date fair value of $17.03 per share in fiscal 2016 and $19.09
per share in fiscal 2017), with each respective grant to be earned
only if specified revenue and earnings per share targets were
achieved for each of fiscal 2016 and fiscal 2017. As a result of
the performance targets not being achieved in either fiscal 2016 or
fiscal 2017, the restricted share units related to both grants have
been cancelled.
Additionally, during fiscal 2018 in connection with the
October 9, 2017 employment of the Company’s new Chief
Executive Officer, Mr. Jack Kenny, we granted to
Mr. Kenny: (i) options to purchase 100 shares of common
stock of the Company (with a grant date fair value of $3.19 per
share) vesting on a pro rata basis over four years; and (ii) 13
restricted share units (with a grant date fair value of $14.50 per
share) vesting 100% on the second anniversary of the grant. Also
during fiscal 2018 in connection with his Amended and Restated
Employment Agreement, we granted to our Chairman and Chief
Executive Officer at that time, Mr. John A. Kraeutler, 25
restricted share units (with a grant date fair value of $15.30 per
share) to be earned only if specified revenue and earnings per
share targets were achieved for fiscal 2018. As a result of the
fiscal 2018 performance targets related to this grant being
achieved, these restricted share units have fully vested.
Giving effect to these grants, cancellations and certain other
activities for restricted shares and restricted share units
throughout the years, including conversions to common shares,
forfeitures, and new hire and employee promotion grants,
approximately 555 restricted share units remain outstanding as of
September 30, 2018, with a weighted-average grant date fair
value of $16.69 per share, a weighted-average remaining vesting
period of 1.63 years and an aggregate intrinsic value of $8,272.
The weighted-average grant date fair value of the approximate 175
restricted share units that vested during fiscal 2018 was $21.32
per share.
The amount of stock-based compensation expense reported was $3,402,
$3,381 and $2,911 in fiscal 2018, 2017 and 2016, respectively. The
fiscal 2018 expense is comprised of $793 related to stock options
and $2,609 related to restricted share units; the fiscal 2017
expense is comprised of $662 related to stock options and $2,719
related to restricted share units; and the fiscal 2016 expense is
comprised of $560 related to stock options and $2,351 related to
restricted share units. The total income tax benefit recognized in
the income statement for these stock-based compensation
arrangements was $303, $861 and $1,100, for fiscal 2018, 2017 and
2016, respectively. As of September 30, 2018, we expect future
stock compensation expense for unvested options and unvested
restricted share units to total $571 and $2,317, respectively,
which will be recognized during fiscal years 2019 through 2023.
We recognize compensation expense only for the portion of shares
that we expect to vest. As such, we apply estimated forfeiture
rates to our compensation expense calculations. These rates have
been derived using historical forfeiture data, stratified by
several employee groups. During fiscal 2018, 2017 and 2016, we
recorded $106, $106 and $76, respectively, in stock compensation
expense to adjust estimated forfeiture rates to actual, noting that
total fiscal 2018 stock compensation expense reflects the effect of
terminations made in connection with the restructuring activities
discussed in Note 2.
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8 2017 2016
Risk-free interest rates 2.10 % 1.34 % 1.63 %
Dividend yield 3.3 % 4.1 % 4.4 %
Life of option 6.47 yrs. 6.44 yrs. 6.39 yrs.
Share price volatility 30 % 27 % 31 %
Forfeitures (by employee group) 0%-16 % 0%-19 % 0%-16 %
A summary of the status of our stock option plans as of
September 30, 2018, and changes during the year ended
September 30, 2018, is presented in the table and narrative
below:
Options Wtd Avg Wtd Avg Aggregate
Outstanding beginning of period 942 $ 19.98
Grants 479 14.85
Exercises (12 ) 14.65
Forfeitures (184 ) 15.38
Cancellations (130 ) 28.36
Outstanding end of period 1,095 $ 17.56 7.02 $ 249
Exercisable end of period 706 $ 18.70 5.98 $ 147
A summary of the status of our nonvested options as of
September 30, 2018, and changes during the year ended
September 30, 2018, is presented below:
Options Weighted-
Nonvested beginning of period 281 $ 3.00
Granted 479 3.27
Vested (188 ) 3.09
Forfeitures (83 ) 2.99
Cancelled (100 ) 3.22
Nonvested end of period 389 $ 3.24
The weighted average grant-date fair value of options granted was
$3.27, $2.65 and $3.46 for fiscal 2018, 2017 and 2016,
respectively. The total intrinsic value of options exercised was
$2, $9 and $616 for fiscal 2018, 2017 and 2016, respectively. The
total grant-date fair value of options that vested during fiscal
2018, 2017 and 2016 was $580, $494 and $474, respectively.
Cash received from options exercised was $183, $302 and $2,364 for
fiscal 2018, 2017 and 2016, respectively. Tax expense recorded to
additional paid-in</t>
  </si>
  <si>
    <t>Other Liabilities Disclosure [Abstract]</t>
  </si>
  <si>
    <t>(8)
Non-Current
The Company has provided certain post-employment benefits to its
former Executive Chairman (formerly Chairman and Chief Executive
Officer), and these obligations total $1,864 and $1,613 at
September 30, 2018 and 2017, respectively. In addition, we are
required by the governments of certain foreign countries in which
we operate to maintain a level of reserves for potential future
severance indemnity. These reserves total $713 and $652 at
September 30, 2018 and 2017, respectively.</t>
  </si>
  <si>
    <t>Reportable Segments and Major Concentration Data</t>
  </si>
  <si>
    <t>Segment Reporting [Abstract]</t>
  </si>
  <si>
    <t>(9)
Reportable Segments and Major Concentration
Data
Our reportable segments are Diagnostics and Life Science. The
Diagnostics segment consists of manufacturing operations for
infectious disease products in Cincinnati, Ohio, and manufacturing
operations for products detecting elevated lead levels in blood in
Billerica, Massachusetts (near Boston), and the sale and
distribution of diagnostics products domestically and abroad. The
Life Science segment consists of manufacturing operations in
Memphis, Tennessee; Boca Raton, Florida; London, England; and
Luckenwalde, Germany, and the sale and distribution of bulk
antigens, antibodies, PCR/qPCR reagents, nucleotides, competent
cells, and bioresearch reagents domestically and abroad, including
a sales and business development facility in Beijing, China to
further pursue growing revenue opportunities in Asia.
Revenues from individual customers constituting 10% or more of
consolidated net revenues are as follows:
Year Ended September 30, 2018 2017 2016
Customer A $ 22,490 (11 )% $ 22,397 (11 )% $ 20,246 (10 )%
Customer B $ 22,040 (10 )% $ 17,825 (9 )% $ 19,585 (10 )%
Accounts receivable from these two Diagnostics customers accounted
for 12% and 11% of consolidated accounts receivable at
September 30, 2018 and September 30, 2017, respectively.
The Company’s international revenues totaled approximately
$67,170, $61,812 and $54,606 in fiscal 2018, 2017 and 2016,
respectively, and our three major product families –
gastrointestinal, respiratory illnesses and blood chemistry –
accounted for 59%, 60% and 66% of consolidated net revenues in
fiscal 2018, 2017 and 2016, respectively. We currently purchase on
a sole-source basis from a U.S. and an Italian manufacturer,
respectively, the instruments on which our Alethia molecular
testing platform operates and the LeadCare instruments used to test
for blood lead levels. Additionally, two of our foodborne products
sourced from another vendor accounted for 9%, 10% and 11% of
third-party revenues for our Diagnostics segment in fiscal 2018,
2017 and 2016, respectively.
Significant revenue information by country for the Diagnostics and
Life Science segments is as follows. Revenues are attributed to the
geographic area based on the location to which the product is
delivered.
Year Ended September 30, 2018 2017 2016
United States $ 125,959 $ 119,332 $ 122,264
Italy 7,648 6,601 6,717
France 2,363 1,856 1,619
United Kingdom 2,337 1,789 2,018
Belgium 1,719 1,517 1,471
Holland 1,460 1,297 1,215
Japan 1,263 2,209 1,665
Other countries 7,705 8,920 8,145
Total Diagnostics $ 150,454 $ 143,521 $ 145,114
Year Ended September 30, 2018 2017 2016
United States $ 20,442 $ 19,627 $ 19,212
China 8,329 5,893 4,077
Germany 8,198 7,400 6,999
United Kingdom 5,190 5,574 5,581
Spain 4,179 3,206 2,917
Australia 3,617 3,999 3,163
South Korea 2,040 2,306 1,043
France 2,037 1,791 1,054
Japan 1,928 1,374 1,542
Other countries 7,157 6,080 5,380
Total Life Science $ 63,117 $ 57,250 $ 50,968
In locations outside the U.S., the Company’s identifiable
assets were concentrated as follows at the end of most recent
fiscal years:
As of September 30, 2018
As of September 30, 2017
Segment information for the years ended September 30, 2018, 2017
and 2016 is as follows:
Diagnostics Life Science Unallocated Total
Fiscal Year 2018 -
Net revenues –
Third-party $ 150,454 $ 63,117 $
— $ 213,571
Inter-segment 392 397 (789 )
—
Operating income 29,701 14,912 (13,029 ) 31,584
Depreciation and amortization 6,557 2,131
— 8,688
Capital expenditures 2,477 1,724
— 4,201
Goodwill 35,213 19,424
— 54,637
Other intangible assets 22,068 1,045
— 23,113
Total assets 180,978 70,341 58 251,377
Fiscal Year 2017 -
Net revenues –
Third-party $ 143,521 $ 57,250 $
— $ 200,771
Inter-segment 389 537 (926 )
—
Operating income 23,848 14,086 (552 ) 37,382
Depreciation and amortization 7,037 2,053
— 9,090
Capital expenditures 2,554 1,913
— 4,467
Goodwill 35,213 19,713
— 54,926
Other intangible assets 24,973 1,731
— 26,704
Total assets 180,226 69,938 (387 ) 249,777
Fiscal Year 2016 -
Net revenues –
Third-party $ 145,114 $ 50,968 $
— $ 196,082
Inter-segment 289 893 (1,182 )
—
Operating income 38,202 12,997 179 51,378
Depreciation and amortization 5,471 2,247
— 7,718
Capital expenditures 2,690 1,314
— 4,004
Goodwill 42,608 19,374
— 61,982
Other intangible assets 27,534 2,321
— 29,855
Total assets 185,446 66,624 (42 ) 252,028
(1)
Unallocated costs for the fiscal years 2018 and 2017
total $13,051 and $762, respectively, and are comprised of
Restructuring and Litigation Costs, as set forth within the
accompanying Condensed Consolidated Statements of Operations.
Eliminations consist of inter-segment transactions.
A reconciliation of segment operating expenses to consolidated
earnings before income taxes for the years ended September 30,
2018, 2017 and 2016 is as follows:
Year Ended September 30, 2018 2017 2016
Segment operating income $ 44,635 $ 38,144 $ 51,378
Restructuring and litigation costs (13,051 ) (762 )
—
Interest income 418 171 67
Interest expense (1,520 ) (1,642 ) (897 )
Other, net (102 ) 518 96
Consolidated earnings before income taxes $ 30,380 $ 36,429 $ 50,644
Transactions between segments are accounted for at established
intercompany prices for internal and management purposes with all
intercompany amounts eliminated in consolidation.</t>
  </si>
  <si>
    <t>Commitments and Contingencies Disclosure [Abstract]</t>
  </si>
  <si>
    <t>(10)
Commitments and Contingencies
(a)
Royalty Commitments - as-earned
(b)
Purchase
Commitments -
(c)
Operating Lease
Commitments -
(d)
Litigation -
(e)
Indemnifications -</t>
  </si>
  <si>
    <t>Quarterly Financial Data</t>
  </si>
  <si>
    <t>Quarterly Financial Information Disclosure [Abstract]</t>
  </si>
  <si>
    <t>(11)
Quarterly Financial Data (Unaudited)
The sum of the earnings per common share may not equal the
corresponding annual amounts due to interim quarter rounding.
For the Quarter Ended in Fiscal 2018 December 31 March 31 June 30 September 30
Net revenues $ 52,283 $ 56,451 $ 51,737 $ 53,100
Gross profit 31,786 34,569 31,956 32,150
Net earnings 6,302 5,288 6,825 5,434
Basic earnings per common share 0.15 0.12 0.16 0.13
Diluted earnings per common share 0.15 0.12 0.16 0.13
Cash dividends per common share 0.125 0.125 0.125 0.125
For the Quarter Ended in Fiscal 2017 December 31 March 31 June 30 September 30
Net revenues $ 46,809 $ 54,125 $ 50,140 $ 49,697
Gross profit 29,039 33,477 31,146 30,630
Net earnings 6,279 9,312 240 5,726
Basic earnings per common share 0.15 0.22 0.01 0.14
Diluted earnings per common share 0.15 0.22 0.01 0.13
Cash dividends per common share 0.200 0.125 0.125 0.125</t>
  </si>
  <si>
    <t>Subsequent Events</t>
  </si>
  <si>
    <t>Subsequent Events [Abstract]</t>
  </si>
  <si>
    <t>(12)
Subsequent Events
On October 9, 2018, the Company and DiaSorin Inc. entered into
a strategic collaboration to sell DiaSorin’s Helicobacter
pylori H. pylori co-developed</t>
  </si>
  <si>
    <t>Valuation and Qualifying Accounts</t>
  </si>
  <si>
    <t>SEC Schedule, 12-09, Valuation and Qualifying Accounts [Abstract]</t>
  </si>
  <si>
    <t>SCHEDULE II Meridian Bioscience, Inc. and Subsidiaries Valuation and Qualifying Accounts (Dollars in thousands) Years Ended September 30, 2018, 2017 and
2016
Description Balance at Charged to Deductions Other (a) Balance at
Year Ended September 30, 2018:
Allowance for doubtful accounts $ 307 $ 39 $ (32 ) $ (4 ) $ 310
Inventory realizability reserves 2,059 321 (405 ) (4 ) 1,971
Valuation allowances – deferred taxes 342
— (40 )
— 302
Year Ended September 30, 2017:
Allowance for doubtful accounts $ 334 $ 90 $ (134 ) $ 17 $ 307
Inventory realizability reserves 2,680 35 (661 ) 5 2,059
Valuation allowances – deferred taxes 342
—
—
— 342
Year Ended September 30, 2016:
Allowance for doubtful accounts $ 248 $ 139 $ (69 ) $ 16 $ 334
Inventory realizability reserves 2,456 1,285 (1,072 ) 11 2,680
Valuation allowances – deferred taxes 15 327
—
— 342
(a)
Balances reflect the effects of currency translation
and in 2016, the acquisition of Magellan.</t>
  </si>
  <si>
    <t>Summary of Significant Accounting Policies (Policies)</t>
  </si>
  <si>
    <t>Nature of Business</t>
  </si>
  <si>
    <t>(a)
Nature of
Business -</t>
  </si>
  <si>
    <t>Principles of Consolidation</t>
  </si>
  <si>
    <t>(b)
Principles of Consolidation -</t>
  </si>
  <si>
    <t>Use of Estimates</t>
  </si>
  <si>
    <t>(c)
Use of Estimates -</t>
  </si>
  <si>
    <t>Foreign Currency Translation</t>
  </si>
  <si>
    <t>(d)
Foreign Currency
Translation year-end</t>
  </si>
  <si>
    <t>Cash, Cash Equivalents and Investments</t>
  </si>
  <si>
    <t>(e)
Cash, Cash Equivalents and Investments - A-2, P-2 F-2,
Our investment portfolio includes the following components:
September 30, 2018 September 30, 2017
Cash and Other Cash and Other
Institutional money market funds $ 20,421 $
— $ 20,104 $
—
Cash on hand –
Restricted
— 1,000
— 1,000
Unrestricted 39,342
— 36,968
—
Total $ 59,763 $ 1,000 $ 57,072 $ 1,000</t>
  </si>
  <si>
    <t>(f)
Inventories first-in, first-out
We establish reserves against cost for excess and obsolete
materials, finished goods whose shelf life may expire before sale
to customers, and other identified exposures. Such reserves were
$1,971 and $2,059 at September 30, 2018 and 2017,
respectively. We estimate these reserves based on assumptions about
future demand and market conditions. If actual demand and market
conditions were to be less favorable than such estimates,
additional inventory write-downs would be required and recorded in
the period known. Such adjustments would negatively affect gross
profit margin and overall results of operations.</t>
  </si>
  <si>
    <t>Property, Plant and Equipment</t>
  </si>
  <si>
    <t>(g)
Property, Plant and Equipment write-off
Buildings and improvements - 18 to 40 years
Leasehold improvements - life of the lease
Machinery, equipment and furniture - 3 to 10 years
Computer equipment and software - 3 to 5 years
Instruments under customer reagent rental arrangements - 5
years</t>
  </si>
  <si>
    <t>Intangible Assets</t>
  </si>
  <si>
    <t>(h)
Intangible Assets - separately-run
During fiscal 2018, we performed quantitative
assessments as of June 30, 2018 for each of our Diagnostics
and Life Science reporting units. As part of this assessment, fair
value, as determined through a valuation performed by a third
party, was calculated via both market (comparable company) and
income (discounted cash flows) approaches. Based upon these
approaches, the fair value of each reporting unit exceeded its
carrying value; therefore, each of the Diagnostics and Life Science
reporting units satisfied the quantitative assessment for fiscal
2018.
Similarly, during fiscal 2017, we performed
quantitative assessments as of June 30, 2017 for each of our
Americas Diagnostics, Bioline and Life Science-U.S. Science-U.S.
During the quarter ended June 30, 2017, the
events described below occurred, indicating that impairment of the
goodwill recorded as part of the Magellan acquisition had
occurred.
On May 17, 2017, the FDA issued a field safety
notice advising customers to discontinue use of Magellan’s
lead testing systems with venous blood samples. This field safety
notice was followed by product recall notices on
May 25 th th
In light of these factors and their impacts, during
the third quarter of fiscal 2017, it was determined that a
potential impairment of goodwill recorded in connection with the
acquisition of Magellan had occurred (i.e., a “triggering
event”). With the assistance of an independent valuation
firm, Magellan’s fair value was calculated via both market
(comparable company) and income (discounted cash flows) approaches.
Based upon these approaches, it was determined that the carrying
value of the Magellan reporting unit did, in fact, exceed its fair
value. As a result, an impairment charge of $6,628, on both a
pre-tax after-tax
No impairments were indicated or recorded from the
analyses performed for fiscal 2018 or 2016.
During fiscal 2018, goodwill decreased $289, resulting
solely from currency translation adjustments on the goodwill of the
Life Science reporting unit. The decrease of $7,056 in fiscal 2017
reflects: (i) a $767 acquisition measurement period adjustment
downward related to Magellan (Diagnostics segment; see Note 3);
(ii) the $6,628 impairment charge related to Magellan; and
(iii) a $339 increase from the currency translation adjustment
on the goodwill of the Life Science segment.
A summary of Meridian’s acquired intangible
assets subject to amortization, as of September 30, 2018 and
2017 is as follows.
2018 2017
As of September 30, Gross Accum. Gross Accum.
Manufacturing technologies, core products and cell lines $ 22,297 $ 13,974 $ 22,332 $ 12,807
Tradenames, licenses and patents 8,647 5,267 8,689 4,398
Customer lists, customer relationships and supply agreements 24,461 13,051 24,562 11,854
Non-compete 720 720 720 540
$ 56,125 $ 33,012 $ 56,303 $ 29,599
The actual aggregate amortization expense for these
intangible assets for fiscal 2018, 2017 and 2016 was $3,433, $3,776
and $2,690, respectively. The estimated aggregate amortization
expense for these intangible assets for each of the five succeeding
fiscal years is as follows: fiscal 2019 - $3,328, fiscal 2020 -
$3,165, fiscal 2021 - $2,560, fiscal 2022 - $2,182 and fiscal 2023
- $2,170.
Long-lived assets, excluding goodwill, are reviewed
for impairment when events or circumstances indicate that such
assets may not be recoverable at their carrying value. Whether an
event or circumstance triggers an impairment is determined by
comparing an estimate of the asset’s future undiscounted cash
flows to its carrying value. If impairment has occurred, it is
measured by a fair-value based calculation.
Our ability to recover the carrying value of our intangible assets,
both identifiable intangibles and goodwill, is dependent upon the
future cash flows of the related acquired businesses and assets. We
make judgments and assumptions regarding future cash flows,
including sales levels, gross profit margins, operating expense
levels, working capital levels, and capital expenditures. With
respect to identifiable intangibles and fixed assets, we also make
judgments and assumptions regarding useful lives.
We consider the following factors in evaluating events and
circumstances for possible impairment: (i) significant
under-performance relative to historical or projected operating
results; (ii) negative industry trends; (iii) sales
levels of specific groups of products (related to specific
identifiable intangibles); (iv) changes in overall business
strategies; and (v) other factors.
If actual cash flows are less favorable than projections, this
could trigger impairment of intangible assets and other long-lived
assets. If impairment were to occur, this would negatively affect
overall results of operations. Aside from the Magellan matter noted
above, no triggering events have been identified by the Company for
fiscal 2018, 2017 or 2016.</t>
  </si>
  <si>
    <t>Revenue Recognition and Accounts Receivable</t>
  </si>
  <si>
    <t>(i)
Revenue Recognition and Accounts Receivable
Revenue for the Diagnostics segment is reduced at the date of sale
for product price adjustments due to certain distributors under
local contracts. Management estimates accruals for distributor
price adjustments based on local contract terms, sales data
provided by distributors, historical statistics, current trends,
and other factors. Changes to the accruals are recorded in the
period that they become known. Such accruals were $4,303 at
September 30, 2018 and $4,190 at September 30, 2017, and
have been netted against accounts receivable.
Revenue for our Diagnostics segment includes revenue for our
Alethia molecular test system. This system includes an
instrument, instrument accessories and test kits. In markets
where the test system is sold via multiple deliverable
arrangements, the cost of the instrument and instrument accessories
is deferred upon placement at a customer and amortized on a
straight-line basis into cost of sales over the expected
utilization period, generally three years.
We evaluate whether each deliverable in the arrangement is a
separate unit of accounting. The significant deliverables are an
instrument, instrument accessories (e.g., printer) and test kits.
An instrument and instrument accessories are delivered to the
customer prior to the start of the customer utilization period in
order to accommodate customer set-up de minimis
In markets where the test system is not sold via multiple
deliverable arrangements, the cost of the instrument and instrument
accessories is charged to cost of sales at the time of shipment and
transfer of title to the customer. Revenue for the sales of
instruments, instrument accessories and test kits is recognized
upon shipment and transfer of title to the customers. In these
markets, our Alethia molecular test system is sold to independent
distributors who inventory the instruments, instrument accessories
and test kits for resale to end-users.
Our products are generally not subject to a customer right of
return except for product recall events under the rules and
regulations of the Food and Drug Administration or equivalent
agencies outside the United States. In this circumstance, the costs
to replace affected products would be accrued at the time a loss
was probable and estimable.
Trade accounts receivable are recorded in the accompanying
Consolidated Balance Sheets at invoiced amounts less provisions for
distributor price adjustments under local contracts and doubtful
accounts. The allowance for doubtful accounts represents our
estimate of probable credit losses and is based on historical
write-off non-payment.</t>
  </si>
  <si>
    <t>Research and Development Costs</t>
  </si>
  <si>
    <t>(j)
Research and Development Costs</t>
  </si>
  <si>
    <t>(k)
Income Taxes</t>
  </si>
  <si>
    <t>Accounting For Income Tax Uncertainties</t>
  </si>
  <si>
    <t>We account for uncertain tax positions using a benefit recognition
model with a two-step more-likely-than-not</t>
  </si>
  <si>
    <t>Stock-Based Compensation</t>
  </si>
  <si>
    <t>(l)
Stock-Based Compensation</t>
  </si>
  <si>
    <t>Comprehensive Income (Loss)</t>
  </si>
  <si>
    <t>(m)
Comprehensive Income (Loss)</t>
  </si>
  <si>
    <t>Shipping and Handling Costs</t>
  </si>
  <si>
    <t>(n)
Shipping and Handling Costs</t>
  </si>
  <si>
    <t>Non-Income Government-Assessed Taxes</t>
  </si>
  <si>
    <t>(o)
Non-Income non-income,</t>
  </si>
  <si>
    <t>Recent Accounting Pronouncements</t>
  </si>
  <si>
    <t>(p)
Recent Accounting Pronouncements No. 2014-09, Revenue from
Contracts with Customers 2014-09
In February 2016, the FASB issued ASU 2016-02, Leases
In March 2016, the FASB issued ASU 2016-09, Improvements to Employee
Share-Based Payment Accounting paid-in 2016-09.
In August 2016, the FASB issued ASU 2016-15, Classification of Certain
Cash Receipts and Cash Payments</t>
  </si>
  <si>
    <t>Reclassifications</t>
  </si>
  <si>
    <t>(q)
Reclassifications</t>
  </si>
  <si>
    <t>Summary of Significant Accounting Policies (Tables)</t>
  </si>
  <si>
    <t>Components of Cash and Cash Equivalents</t>
  </si>
  <si>
    <t>Our investment portfolio includes the following components:
September 30, 2018 September 30, 2017
Cash and Other Cash and Other
Institutional money market funds $ 20,421 $
— $ 20,104 $
—
Cash on hand –
Restricted
— 1,000
— 1,000
Unrestricted 39,342
— 36,968
—
Total $ 59,763 $ 1,000 $ 57,072 $ 1,000</t>
  </si>
  <si>
    <t>Summary of Acquired Intangible Assets Subject to Amortization</t>
  </si>
  <si>
    <t>A summary of Meridian’s acquired intangible assets subject to
amortization, as of September 30, 2018 and 2017 is as
follows.
2018 2017
As of September 30, Gross Accum. Gross Accum.
Manufacturing technologies, core products and cell lines $ 22,297 $ 13,974 $ 22,332 $ 12,807
Tradenames, licenses and patents 8,647 5,267 8,689 4,398
Customer lists, customer relationships and supply agreements 24,461 13,051 24,562 11,854
Non-compete 720 720 720 540
$ 56,125 $ 33,012 $ 56,303 $ 29,599</t>
  </si>
  <si>
    <t>Restructuring (Tables)</t>
  </si>
  <si>
    <t>Summary of Restructuring Costs</t>
  </si>
  <si>
    <t>A summary of the restructuring costs recorded in fiscal 2018 is as
follows:
Fiscal 2018 Restructuring Costs
Severance, other termination benefits and related costs $ 5,012
Lease and other contract termination fees 353
Loss on fixed asset disposals and inventory scrap 225
Other 742
Total $ 6,332</t>
  </si>
  <si>
    <t>Schedule of Accrued Liability Associated With Restructuring Costs</t>
  </si>
  <si>
    <t>At September 30, 2018, the accrued liability associated with
the restructuring costs noted above consisted of the following:
Balance as of
September 30,
2018
Severance, other termination benefits and related costs $ 987
Lease and other contract termination fees 33
Other 6
Total accrued liability balance $ 1,026</t>
  </si>
  <si>
    <t>Inventories (Tables)</t>
  </si>
  <si>
    <t>Components of Inventories</t>
  </si>
  <si>
    <t>Inventories are comprised of the following:
As of September 30, 2018 2017
Raw materials $ 6,689 $ 6,575
Work-in-process 12,098 11,559
Finished goods - instruments 1,191 1,460
Finished goods - kits and reagents 22,015 21,899
Total $ 41,993 $ 41,493</t>
  </si>
  <si>
    <t>Income Taxes (Tables)</t>
  </si>
  <si>
    <t>Earnings Before Income Taxes, and Related Provision for Income Taxes</t>
  </si>
  <si>
    <t>(a)
Earnings before income taxes, and the related
provision for income taxes for the years ended September 30,
2018, 2017 and 2016 were as follows:
Year Ended September 30, 2018 2017 2016
Domestic $ 27,787 $ 31,885 $ 44,795
Foreign 2,593 4,544 5,849
Total earnings before income taxes $ 30,380 $ 36,429 $ 50,644
Provision (credit) for income taxes -
Federal -
Current $ 6,030 $ 11,262 $ 16,178
Temporary differences
Fixed asset basis differences and depreciation 410 (181 ) (45 )
Intangible asset basis differences and amortization (4,052 ) (1,158 ) (744 )
Currently non-deductible 1,206 884 (694 )
Stock-based compensation 1,379 (635 ) 129
Net operating loss carryforwards utilized 61 1,831
—
Tax credit carryforwards utilized 181 67 41
Other, net (148 ) 99 181
Subtotal 5,067 12,169 15,046
State and local 1,066 1,900 2,421
Foreign 398 803 948
Total income tax provision $ 6,531 $ 14,872 $ 18,415</t>
  </si>
  <si>
    <t>Reconciliation Between the Statutory U.S. Income Tax Rate and Effective Rate Derived by Dividing the Provision for Income Taxes by Earnings Before Income Taxes</t>
  </si>
  <si>
    <t>(b)
The following is a reconciliation between the
statutory U.S. income tax rate and the effective rate derived by
dividing the provision for income taxes by earnings before income
taxes:
Year Ended September 30, 2018 2017 2016
Computed income taxes at statutory rate $ 7,443 24.5 % $ 12,750 35.0 % $ 17,719 35.0 %
Increase (decrease) in taxes resulting from -
State and local income taxes 982 3.2 1,093 3.0 1,329 2.6
U.S. tax law change (2,655 ) (8.7 )
—
—
—
—
One-time 876 2.9
—
—
—
—
Foreign tax rate differences (104 ) (0.3 ) (281 ) (0.8 ) (337 ) (0.7 )
Qualified domestic production incentives (550 ) (1.8 ) (1,012 ) (2.8 ) (1,290 ) (2.5 )
Acquisition-related costs
—
—
—
— 215 0.4
Uncertain tax position activity (62 ) (0.2 ) 134 0.4 122 0.2
Goodwill impairment charge
—
— 2,320 6.4
—
—
Valuation allowance (40 ) (0.1 )
—
— 327 0.7
Stock-based compensation 447 1.4
—
—
—
—
Other, net 194 0.6 (132 ) (0.4 ) 330 0.7
$ 6,531 21.5 % $ 14,872 40.8 % $ 18,415 36.4 %</t>
  </si>
  <si>
    <t>Components of Net Deferred Tax Liabilities</t>
  </si>
  <si>
    <t>(c)
The components of net deferred tax liabilities were as
follows:
As of September 30, 2018 2017
Deferred tax assets -
Valuation reserves and non-deductible $ 1,473 $ 1,762
Stock compensation expense not deductible 2,033 3,367
Net operating loss and tax credit carryforwards 433 743
Basis difference in equity-method investee 302 302
Inventory basis differences 383 1,269
Other (530 ) (289 )
Subtotal 4,094 7,154
Less valuation allowance (302 ) (342 )
Deferred tax assets 3,792 6,812
Deferred tax liabilities -
Fixed asset basis differences and depreciation (1,913 ) (1,325 )
Intangible asset basis differences and amortization (5,518 ) (9,784 )
Deferred tax liabilities (7,431 ) (11,109 )
Net deferred tax liabilities $ (3,639 ) $ (4,297 )</t>
  </si>
  <si>
    <t>Unrecognized Tax Benefits</t>
  </si>
  <si>
    <t>A reconciliation of the beginning and ending amounts of
unrecognized tax benefits is as follows:
2018 2017
Unrecognized income tax benefits beginning of year $ 517 $ 502
Additions for tax positions of prior years
— 144
Tax examination and other settlements (161 ) (129 )
Expiration of statute of limitations (94 )
—
Unrecognized income tax benefits at end of year $ 262 $ 517</t>
  </si>
  <si>
    <t>Employee Benefits (Tables)</t>
  </si>
  <si>
    <t>Black-Scholes Option Pricing Model to Determine Grant-date Fair Value for Stock Options</t>
  </si>
  <si>
    <t xml:space="preserve">We have elected to use the Black-Scholes option pricing model to
determine grant-date fair value for stock options, with the
following assumptions: (i) expected share price volatility
based on the average of Meridian’s historical volatility over
the options’ expected lives and implied volatility based on
the value of tradable call options; (ii) expected life of
options based on contractual lives, employees’ historical
exercise behavior and employees’ historical post-vesting
employment termination behavior; (iii) risk-free interest
rates based on treasury rates that correspond to the expected lives
of the options; and (iv) dividend yield based on the expected
yield on underlying Meridian common stock.
Year ended September 30, 2018 2017 2016
Risk-free interest rates 2.10 % 1.34 % 1.63 %
Dividend yield 3.3 % 4.1 % 4.4 %
Life of option 6.47 yrs. 6.44 yrs. 6.39 yrs.
Share price volatility 30 % 27 % 31 %
Forfeitures (by employee group) 0%-16 % 0%-19 % 0%-16 % </t>
  </si>
  <si>
    <t>Summary of Stock Option Plans</t>
  </si>
  <si>
    <t>A summary of the status of our stock option plans as of
September 30, 2018, and changes during the year ended
September 30, 2018, is presented in the table and narrative
below:
Options Wtd Avg Wtd Avg Aggregate
Outstanding beginning of period 942 $ 19.98
Grants 479 14.85
Exercises (12 ) 14.65
Forfeitures (184 ) 15.38
Cancellations (130 ) 28.36
Outstanding end of period 1,095 $ 17.56 7.02 $ 249
Exercisable end of period 706 $ 18.70 5.98 $ 147</t>
  </si>
  <si>
    <t>Summary of Nonvested Options</t>
  </si>
  <si>
    <t>A summary of the status of our nonvested options as of
September 30, 2018, and changes during the year ended
September 30, 2018, is presented below:
Options Weighted-
Nonvested beginning of period 281 $ 3.00
Granted 479 3.27
Vested (188 ) 3.09
Forfeitures (83 ) 2.99
Cancelled (100 ) 3.22
Nonvested end of period 389 $ 3.24</t>
  </si>
  <si>
    <t>Reportable Segments and Major Concentration Data (Tables)</t>
  </si>
  <si>
    <t>Consolidated Net Revenues</t>
  </si>
  <si>
    <t xml:space="preserve">Revenues from individual customers constituting 10% or more of
consolidated net revenues are as follows:
Year Ended September 30, 2018 2017 2016
Customer A $ 22,490 (11 )% $ 22,397 (11 )% $ 20,246 (10 )%
Customer B $ 22,040 (10 )% $ 17,825 (9 )% $ 19,585 (10 )% </t>
  </si>
  <si>
    <t>Significant Revenue Information by Country for Diagnostics and Life Science Reportable Segments</t>
  </si>
  <si>
    <t>Significant revenue information by country for the Diagnostics and
Life Science segments is as follows. Revenues are attributed to the
geographic area based on the location to which the product is
delivered.
Year Ended September 30, 2018 2017 2016
United States $ 125,959 $ 119,332 $ 122,264
Italy 7,648 6,601 6,717
France 2,363 1,856 1,619
United Kingdom 2,337 1,789 2,018
Belgium 1,719 1,517 1,471
Holland 1,460 1,297 1,215
Japan 1,263 2,209 1,665
Other countries 7,705 8,920 8,145
Total Diagnostics $ 150,454 $ 143,521 $ 145,114
Year Ended September 30, 2018 2017 2016
United States $ 20,442 $ 19,627 $ 19,212
China 8,329 5,893 4,077
Germany 8,198 7,400 6,999
United Kingdom 5,190 5,574 5,581
Spain 4,179 3,206 2,917
Australia 3,617 3,999 3,163
South Korea 2,040 2,306 1,043
France 2,037 1,791 1,054
Japan 1,928 1,374 1,542
Other countries 7,157 6,080 5,380
Total Life Science $ 63,117 $ 57,250 $ 50,968</t>
  </si>
  <si>
    <t>Segment Information</t>
  </si>
  <si>
    <t>Segment information for the years ended September 30, 2018, 2017
and 2016 is as follows:
Diagnostics Life Science Unallocated Total
Fiscal Year 2018 -
Net revenues –
Third-party $ 150,454 $ 63,117 $
— $ 213,571
Inter-segment 392 397 (789 )
—
Operating income 29,701 14,912 (13,029 ) 31,584
Depreciation and amortization 6,557 2,131
— 8,688
Capital expenditures 2,477 1,724
— 4,201
Goodwill 35,213 19,424
— 54,637
Other intangible assets 22,068 1,045
— 23,113
Total assets 180,978 70,341 58 251,377
Fiscal Year 2017 -
Net revenues –
Third-party $ 143,521 $ 57,250 $
— $ 200,771
Inter-segment 389 537 (926 )
—
Operating income 23,848 14,086 (552 ) 37,382
Depreciation and amortization 7,037 2,053
— 9,090
Capital expenditures 2,554 1,913
— 4,467
Goodwill 35,213 19,713
— 54,926
Other intangible assets 24,973 1,731
— 26,704
Total assets 180,226 69,938 (387 ) 249,777
Fiscal Year 2016 -
Net revenues –
Third-party $ 145,114 $ 50,968 $
— $ 196,082
Inter-segment 289 893 (1,182 )
—
Operating income 38,202 12,997 179 51,378
Depreciation and amortization 5,471 2,247
— 7,718
Capital expenditures 2,690 1,314
— 4,004
Goodwill 42,608 19,374
— 61,982
Other intangible assets 27,534 2,321
— 29,855
Total assets 185,446 66,624 (42 ) 252,028
(1)
Unallocated costs for the fiscal years 2018 and 2017
total $13,051 and $762, respectively, and are comprised of
Restructuring and Litigation Costs, as set forth within the
accompanying Condensed Consolidated Statements of Operations.
Eliminations consist of inter-segment transactions.</t>
  </si>
  <si>
    <t>Pre-tax Earnings Table</t>
  </si>
  <si>
    <t>A reconciliation of segment operating expenses to consolidated
earnings before income taxes for the years ended September 30,
2018, 2017 and 2016 is as follows:
Year Ended September 30, 2018 2017 2016
Segment operating income $ 44,635 $ 38,144 $ 51,378
Restructuring and litigation costs (13,051 ) (762 )
—
Interest income 418 171 67
Interest expense (1,520 ) (1,642 ) (897 )
Other, net (102 ) 518 96
Consolidated earnings before income taxes $ 30,380 $ 36,429 $ 50,644</t>
  </si>
  <si>
    <t>Quarterly Financial Data (Tables)</t>
  </si>
  <si>
    <t>Summary of Quarterly Financial Data</t>
  </si>
  <si>
    <t>For the Quarter Ended in Fiscal 2018 December 31 March 31 June 30 September 30
Net revenues $ 52,283 $ 56,451 $ 51,737 $ 53,100
Gross profit 31,786 34,569 31,956 32,150
Net earnings 6,302 5,288 6,825 5,434
Basic earnings per common share 0.15 0.12 0.16 0.13
Diluted earnings per common share 0.15 0.12 0.16 0.13
Cash dividends per common share 0.125 0.125 0.125 0.125
For the Quarter Ended in Fiscal 2017 December 31 March 31 June 30 September 30
Net revenues $ 46,809 $ 54,125 $ 50,140 $ 49,697
Gross profit 29,039 33,477 31,146 30,630
Net earnings 6,279 9,312 240 5,726
Basic earnings per common share 0.15 0.22 0.01 0.14
Diluted earnings per common share 0.15 0.22 0.01 0.13
Cash dividends per common share 0.200 0.125 0.125 0.125</t>
  </si>
  <si>
    <t>Summary of Significant Accounting Policies - Components of Cash and Cash Equivalents (Detail) - USD ($) $ in Thousands</t>
  </si>
  <si>
    <t>Sep. 30, 2015</t>
  </si>
  <si>
    <t>Cash and Cash Equivalents [Line Items]</t>
  </si>
  <si>
    <t>Cash and cash equivalents</t>
  </si>
  <si>
    <t>Institutional Money Market Funds [Member]</t>
  </si>
  <si>
    <t>Cash [Member]</t>
  </si>
  <si>
    <t>Cash and Equivalents [Member]</t>
  </si>
  <si>
    <t>Cash and Equivalents [Member] | Other Restricted Cash [Member]</t>
  </si>
  <si>
    <t>Significant Accounting Policies - Additional Information (Detail) - USD ($)</t>
  </si>
  <si>
    <t>Sep. 30, 2019</t>
  </si>
  <si>
    <t>Schedule Of Accounting Policies [Line Items]</t>
  </si>
  <si>
    <t>Indefinite-Lived intangible assets other than goodwill</t>
  </si>
  <si>
    <t>Intangible Assets Impairments</t>
  </si>
  <si>
    <t>Changes in Goodwill</t>
  </si>
  <si>
    <t>Distributor fees</t>
  </si>
  <si>
    <t>Accrued distributor price adjustments</t>
  </si>
  <si>
    <t>Expected instrument utilization period</t>
  </si>
  <si>
    <t>3 years</t>
  </si>
  <si>
    <t>Period of review of accounts individually</t>
  </si>
  <si>
    <t>90 days</t>
  </si>
  <si>
    <t>Likelihood percentage of tax benefit being recognized upon ultimate settlement</t>
  </si>
  <si>
    <t>50.00%</t>
  </si>
  <si>
    <t>ASU 2016-09 [Member]</t>
  </si>
  <si>
    <t>Currency Translation Adjustment [Member]</t>
  </si>
  <si>
    <t>Magellan [Member]</t>
  </si>
  <si>
    <t>Scenario, Forecast [Member] | Accounting Standards Update 2014-09 [Member]</t>
  </si>
  <si>
    <t>New accounting pronouncements, effect on retained earnings</t>
  </si>
  <si>
    <t>Buildings and Improvements [Member] | Minimum [Member]</t>
  </si>
  <si>
    <t>Estimated useful life</t>
  </si>
  <si>
    <t>18 years</t>
  </si>
  <si>
    <t>Buildings and Improvements [Member] | Maximum [Member]</t>
  </si>
  <si>
    <t>40 years</t>
  </si>
  <si>
    <t>Machinery, Equipment and Furniture [Member] | Minimum [Member]</t>
  </si>
  <si>
    <t>Machinery, Equipment and Furniture [Member] | Maximum [Member]</t>
  </si>
  <si>
    <t>10 years</t>
  </si>
  <si>
    <t>Computer Equipment and Software [Member] | Minimum [Member]</t>
  </si>
  <si>
    <t>Computer Equipment and Software [Member] | Maximum [Member]</t>
  </si>
  <si>
    <t>5 years</t>
  </si>
  <si>
    <t>Instruments Under Customer Reagent Rental Arrangements [Member]</t>
  </si>
  <si>
    <t>Leasehold Improvements [Member]</t>
  </si>
  <si>
    <t>Estimated useful lives</t>
  </si>
  <si>
    <t>Life of the lease</t>
  </si>
  <si>
    <t>Inventory Realizability Reserves [Member]</t>
  </si>
  <si>
    <t>Inventory Valuation Reserves</t>
  </si>
  <si>
    <t>Summary of Significant Accounting Policies - Summary of Acquired Intangible Assets Subject to Amortization (Detail) - USD ($) $ in Thousands</t>
  </si>
  <si>
    <t>Finite-Lived Intangible Assets [Line Items]</t>
  </si>
  <si>
    <t>Gross Carrying Value</t>
  </si>
  <si>
    <t>Accumulated Amortization</t>
  </si>
  <si>
    <t>Manufacturing Technologies, Core Products and Cell Lines [Member]</t>
  </si>
  <si>
    <t>Tradenames, Licenses and Patents [Member]</t>
  </si>
  <si>
    <t>Customer Lists, Customer Relationships, and Supply Agreements [Member]</t>
  </si>
  <si>
    <t>Non-Compete Agreements [Member]</t>
  </si>
  <si>
    <t>Restructuring - Summary of Restructuring Costs (Detail) - USD ($) $ in Thousands</t>
  </si>
  <si>
    <t>Restructuring Cost and Reserve [Line Items]</t>
  </si>
  <si>
    <t>Restructuring Charges Excluding CEO Transition Costs [Member]</t>
  </si>
  <si>
    <t>Restructuring Charges Excluding CEO Transition Costs [Member] | Severance, Other Termination Benefits and Related Costs [Member]</t>
  </si>
  <si>
    <t>Restructuring Charges Excluding CEO Transition Costs [Member] | Lease and Other Contract Termination Fees [Member]</t>
  </si>
  <si>
    <t>Restructuring Charges Excluding CEO Transition Costs [Member] | Loss on Fixed Asset Disposals and Inventory Scrap [Member]</t>
  </si>
  <si>
    <t>Restructuring Charges Excluding CEO Transition Costs [Member] | Other [Member]</t>
  </si>
  <si>
    <t>Restructuring - Additional Information (Detail) - USD ($) $ in Thousands</t>
  </si>
  <si>
    <t>CEO Transition Cost [Member]</t>
  </si>
  <si>
    <t>Restructuring - Schedule of Accrued Liability Associated With Restructuring Costs (Detail) - Diagnostics and Life Science Restructuring [Member] $ in Thousands</t>
  </si>
  <si>
    <t>Sep. 30, 2018USD ($)</t>
  </si>
  <si>
    <t>Accrued liability associated with the restructuring costs</t>
  </si>
  <si>
    <t>Severance, Other Termination Benefits and Related Costs [Member]</t>
  </si>
  <si>
    <t>Lease and Other Contract Termination Fees [Member]</t>
  </si>
  <si>
    <t>Other [Member]</t>
  </si>
  <si>
    <t>Magellan Acquisition - Additional Information (Detail) - USD ($) $ in Thousands</t>
  </si>
  <si>
    <t>Mar. 24, 2016</t>
  </si>
  <si>
    <t>Acquisition Date [Line Items]</t>
  </si>
  <si>
    <t>Proceeds from term loan</t>
  </si>
  <si>
    <t>Cash consideration paid</t>
  </si>
  <si>
    <t>Total consideration paid</t>
  </si>
  <si>
    <t>Magellan [Member] | Five - Year Term Loan [Member]</t>
  </si>
  <si>
    <t>Inventories - Components of Inventories (Detail) - USD ($) $ in Thousands</t>
  </si>
  <si>
    <t>Inventory [Line Items]</t>
  </si>
  <si>
    <t>Raw materials</t>
  </si>
  <si>
    <t>Work-in-process</t>
  </si>
  <si>
    <t>Instruments [Member]</t>
  </si>
  <si>
    <t>Finished goods</t>
  </si>
  <si>
    <t>Kits and Reagents [Member]</t>
  </si>
  <si>
    <t>Bank Credit Arrangements - Additional Information (Detail) - USD ($)</t>
  </si>
  <si>
    <t>Mar. 22, 2016</t>
  </si>
  <si>
    <t>Debt Instrument [Line Items]</t>
  </si>
  <si>
    <t>Notional balance</t>
  </si>
  <si>
    <t>Interest rate swap description</t>
  </si>
  <si>
    <t>(i) notional reduction amounts and dates; (ii) LIBOR settlement rates; (iii) rate reset dates; and (iv) term/maturity.</t>
  </si>
  <si>
    <t>Interest rate swap asset</t>
  </si>
  <si>
    <t>Bank credit arrangement, fixed interest rate percentage</t>
  </si>
  <si>
    <t>2.76%</t>
  </si>
  <si>
    <t>Credit facility with a commercial bank</t>
  </si>
  <si>
    <t>Expiration date of credit facility</t>
  </si>
  <si>
    <t>Mar. 31,
		2021</t>
  </si>
  <si>
    <t>Borrowings outstanding under credit facility</t>
  </si>
  <si>
    <t>Cash compensating balance</t>
  </si>
  <si>
    <t>Five - Year Term Loan [Member] | Magellan [Member]</t>
  </si>
  <si>
    <t>Term loan</t>
  </si>
  <si>
    <t>Income Taxes - Earnings Before Income Taxes and Related Provision for Income Taxes (Detail) - USD ($) $ in Thousands</t>
  </si>
  <si>
    <t>Domestic</t>
  </si>
  <si>
    <t>Foreign</t>
  </si>
  <si>
    <t>Federal</t>
  </si>
  <si>
    <t>Current</t>
  </si>
  <si>
    <t>Fixed asset basis differences and depreciation</t>
  </si>
  <si>
    <t>Intangible asset basis differences and amortization</t>
  </si>
  <si>
    <t>Currently non-deductible expenses and reserves</t>
  </si>
  <si>
    <t>Net operating loss carryforwards utilized</t>
  </si>
  <si>
    <t>Tax credit carryforwards utilized</t>
  </si>
  <si>
    <t>State and local</t>
  </si>
  <si>
    <t>Income Taxes - Reconciliation Between the Statutory U.S. Income Tax Rate and Effective Rate Derived by Dividing the Provision for Income Taxes by Earnings Before Income Taxes (Detail) - USD ($) $ in Thousands</t>
  </si>
  <si>
    <t>Computed income taxes at statutory rate</t>
  </si>
  <si>
    <t>Increase (decrease) in taxes resulting from -</t>
  </si>
  <si>
    <t>State and local income taxes</t>
  </si>
  <si>
    <t>U.S. tax law change</t>
  </si>
  <si>
    <t>One-time repatriation tax</t>
  </si>
  <si>
    <t>Foreign tax rate differences</t>
  </si>
  <si>
    <t>Qualified domestic production incentives</t>
  </si>
  <si>
    <t>Uncertain tax position activity</t>
  </si>
  <si>
    <t>Valuation allowance</t>
  </si>
  <si>
    <t>24.50%</t>
  </si>
  <si>
    <t>35.00%</t>
  </si>
  <si>
    <t>State and local income taxes, rate</t>
  </si>
  <si>
    <t>3.20%</t>
  </si>
  <si>
    <t>3.00%</t>
  </si>
  <si>
    <t>2.60%</t>
  </si>
  <si>
    <t>U.S. tax law change, rate</t>
  </si>
  <si>
    <t>(8.70%)</t>
  </si>
  <si>
    <t>One-time repatriation tax, rate</t>
  </si>
  <si>
    <t>2.90%</t>
  </si>
  <si>
    <t>Foreign tax rate differences, rate</t>
  </si>
  <si>
    <t>(0.30%)</t>
  </si>
  <si>
    <t>(0.80%)</t>
  </si>
  <si>
    <t>(0.70%)</t>
  </si>
  <si>
    <t>Qualified domestic production incentives, rate</t>
  </si>
  <si>
    <t>(1.80%)</t>
  </si>
  <si>
    <t>(2.80%)</t>
  </si>
  <si>
    <t>(2.50%)</t>
  </si>
  <si>
    <t>Acquisition-related costs, rate</t>
  </si>
  <si>
    <t>0.40%</t>
  </si>
  <si>
    <t>Uncertain tax position activity, rate</t>
  </si>
  <si>
    <t>(0.20%)</t>
  </si>
  <si>
    <t>0.20%</t>
  </si>
  <si>
    <t>Goodwill impairment charge, rate</t>
  </si>
  <si>
    <t>6.40%</t>
  </si>
  <si>
    <t>Valuation allowance, rate</t>
  </si>
  <si>
    <t>(0.10%)</t>
  </si>
  <si>
    <t>0.70%</t>
  </si>
  <si>
    <t>1.40%</t>
  </si>
  <si>
    <t>Other, net, rate</t>
  </si>
  <si>
    <t>0.60%</t>
  </si>
  <si>
    <t>(0.40%)</t>
  </si>
  <si>
    <t>Total, rate</t>
  </si>
  <si>
    <t>21.50%</t>
  </si>
  <si>
    <t>40.80%</t>
  </si>
  <si>
    <t>36.40%</t>
  </si>
  <si>
    <t>Income Taxes - Additional Information (Detail) - USD ($) $ in Thousands</t>
  </si>
  <si>
    <t>Income Taxes Disclosure [Line Items]</t>
  </si>
  <si>
    <t>Tax benefit from tax reform act</t>
  </si>
  <si>
    <t>Tax rate used for re-measurement of temporary differences expected to be realized during fiscal 2018</t>
  </si>
  <si>
    <t>Tax rate used for re-measurement of remaining temporary differences</t>
  </si>
  <si>
    <t>21.00%</t>
  </si>
  <si>
    <t>Tax expense for mandatory US repatriation transition tax</t>
  </si>
  <si>
    <t>Deferred tax assets operating loss and tax credit carryforwards</t>
  </si>
  <si>
    <t>Deferred tax assets</t>
  </si>
  <si>
    <t>Unrecognized income tax benefits</t>
  </si>
  <si>
    <t>Amount of unrecognized tax benefits which would favorably affect the effective tax rate if recognized</t>
  </si>
  <si>
    <t>Penalties and interest</t>
  </si>
  <si>
    <t>Accrued for the payment of interest and penalties</t>
  </si>
  <si>
    <t>Uncertain tax positions expected to be paid or settled</t>
  </si>
  <si>
    <t>12 months</t>
  </si>
  <si>
    <t>Domestic [Member]</t>
  </si>
  <si>
    <t>Operating loss carryforwards, expiration period start year</t>
  </si>
  <si>
    <t>Operating loss carryforwards, expiration period end year</t>
  </si>
  <si>
    <t>Aggregate amount of federal, state and foreign operating loss carryforwards</t>
  </si>
  <si>
    <t>Open Tax Years</t>
  </si>
  <si>
    <t>2015, fiscal 2016 and fiscal 2017</t>
  </si>
  <si>
    <t>Foreign [Member]</t>
  </si>
  <si>
    <t>2013 and forward</t>
  </si>
  <si>
    <t>State [Member]</t>
  </si>
  <si>
    <t>Income Taxes - Components of Net Deferred Tax Liabilities (Detail) - USD ($) $ in Thousands</t>
  </si>
  <si>
    <t>Deferred tax assets -</t>
  </si>
  <si>
    <t>Valuation reserves and non-deductible expenses</t>
  </si>
  <si>
    <t>Stock compensation expense not deductible</t>
  </si>
  <si>
    <t>Net operating loss and tax credit carryforwards</t>
  </si>
  <si>
    <t>Basis difference in equity-method investee</t>
  </si>
  <si>
    <t>Inventory basis differences</t>
  </si>
  <si>
    <t>Other</t>
  </si>
  <si>
    <t>Less valuation allowance</t>
  </si>
  <si>
    <t>Deferred tax liabilities -</t>
  </si>
  <si>
    <t>Deferred tax liabilities</t>
  </si>
  <si>
    <t>Net deferred tax liabilities</t>
  </si>
  <si>
    <t>Income Taxes - Unrecognized Tax Benefits (Detail) - USD ($) $ in Thousands</t>
  </si>
  <si>
    <t>Unrecognized income tax benefits beginning of year</t>
  </si>
  <si>
    <t>Additions for tax positions of prior years</t>
  </si>
  <si>
    <t>Tax examination and other settlements</t>
  </si>
  <si>
    <t>Expiration of statute of limitations</t>
  </si>
  <si>
    <t>Unrecognized income tax benefits at end of year</t>
  </si>
  <si>
    <t>Employee Benefits - Additional Information (Detail) $ / shares in Units, $ in Thousands</t>
  </si>
  <si>
    <t>15 Months Ended</t>
  </si>
  <si>
    <t>36 Months Ended</t>
  </si>
  <si>
    <t>Sep. 30, 2018USD ($)Stock_Plan$ / sharesshares</t>
  </si>
  <si>
    <t>Sep. 30, 2017USD ($)$ / sharesshares</t>
  </si>
  <si>
    <t>Sep. 30, 2016USD ($)$ / sharesshares</t>
  </si>
  <si>
    <t>Share-based Compensation Arrangement by Share-based Payment Award [Line Items]</t>
  </si>
  <si>
    <t>Percentage of employers contribution as percentage of employees contribution</t>
  </si>
  <si>
    <t>100.00%</t>
  </si>
  <si>
    <t>Maximum percentage of employers contribution on eligible compensation</t>
  </si>
  <si>
    <t>4.00%</t>
  </si>
  <si>
    <t>Discretionary and matching contributions to plan</t>
  </si>
  <si>
    <t>Number of active stock-based compensation plan | Stock_Plan</t>
  </si>
  <si>
    <t>Options granted, authorizing limit | shares</t>
  </si>
  <si>
    <t>Rate of exercise price of underlying common shares</t>
  </si>
  <si>
    <t>Weighted average grant-date fair value | $ / shares</t>
  </si>
  <si>
    <t>Weighted average remaining vesting period</t>
  </si>
  <si>
    <t>1 year 7 months 17 days</t>
  </si>
  <si>
    <t>Number of restricted share units vested | shares</t>
  </si>
  <si>
    <t>Total income tax benefit recognized in stock-based compensation arrangements</t>
  </si>
  <si>
    <t>Stock compensation expense expected period for recognition</t>
  </si>
  <si>
    <t>2019 through 2023</t>
  </si>
  <si>
    <t>Stock compensation expense to adjust estimated forfeiture rates to actual</t>
  </si>
  <si>
    <t>Total intrinsic value of options exercised</t>
  </si>
  <si>
    <t>Total grant-date fair value of options that vested</t>
  </si>
  <si>
    <t>Cash received from options exercised</t>
  </si>
  <si>
    <t>Tax expense recorded to additional paid-in capital from option exercises</t>
  </si>
  <si>
    <t>Restricted Stock Units and Restricted Stock Shares [Member]</t>
  </si>
  <si>
    <t>Restricted share units granted | shares</t>
  </si>
  <si>
    <t>Weighted-average grant date fair value of restricted share units granted | $ / shares</t>
  </si>
  <si>
    <t>Weighted-average grant date fair value | $ / shares</t>
  </si>
  <si>
    <t>Restricted share units outstanding | shares</t>
  </si>
  <si>
    <t>Weighted average grant date fair value of outstanding restricted share units | $ / shares</t>
  </si>
  <si>
    <t>Intrinsic value of restricted share units</t>
  </si>
  <si>
    <t>Restricted Stock Units and Restricted Stock Shares [Member] | Chief Executive Officer [Member]</t>
  </si>
  <si>
    <t>Share-based Compensation Arrangement by Share-based Payment Award, Award Vesting Rights, Percentage</t>
  </si>
  <si>
    <t>Restricted Stock Units and Restricted Stock Shares [Member] | Chief Executive Officer [Member] | Amended and Restated Employment Agreement [Member]</t>
  </si>
  <si>
    <t>Restricted Stock Units and Restricted Stock Shares [Member] | Former Chief Executive Officer [Member] | Amended and Restated Employment Agreement [Member]</t>
  </si>
  <si>
    <t>Share-based Compensation Arrangement by Share-based Payment Award, Award Vesting Rights</t>
  </si>
  <si>
    <t>If specified revenue and earnings per share targets were achieved for fiscal 2018. As a result of the fiscal 2018 performance targets related to this grant being achieved, these restricted share units have fully vested.</t>
  </si>
  <si>
    <t>2004 Plan [Member]</t>
  </si>
  <si>
    <t>Shares authorized for grant | shares</t>
  </si>
  <si>
    <t>Granted, Shares | shares</t>
  </si>
  <si>
    <t>Maximum terms</t>
  </si>
  <si>
    <t>2012 Plan [Member]</t>
  </si>
  <si>
    <t>Stock Options [Member]</t>
  </si>
  <si>
    <t>Stock Options [Member] | Chief Executive Officer [Member]</t>
  </si>
  <si>
    <t>Share-based Compensation Arrangement by Share-based Payment Award, Award Vesting Period</t>
  </si>
  <si>
    <t>4 years</t>
  </si>
  <si>
    <t>Employee Benefits - Black-Scholes Option Pricing Model to Determine Grant-date Fair Value for Stock Options (Detail)</t>
  </si>
  <si>
    <t>Risk-free interest rates</t>
  </si>
  <si>
    <t>2.10%</t>
  </si>
  <si>
    <t>1.34%</t>
  </si>
  <si>
    <t>1.63%</t>
  </si>
  <si>
    <t>Dividend yield</t>
  </si>
  <si>
    <t>3.30%</t>
  </si>
  <si>
    <t>4.10%</t>
  </si>
  <si>
    <t>4.40%</t>
  </si>
  <si>
    <t>Life of option</t>
  </si>
  <si>
    <t>6 years 5 months 19 days</t>
  </si>
  <si>
    <t>6 years 5 months 8 days</t>
  </si>
  <si>
    <t>6 years 4 months 20 days</t>
  </si>
  <si>
    <t>Share price volatility</t>
  </si>
  <si>
    <t>30.00%</t>
  </si>
  <si>
    <t>27.00%</t>
  </si>
  <si>
    <t>31.00%</t>
  </si>
  <si>
    <t>Forfeitures (by employee group) Minimum</t>
  </si>
  <si>
    <t>0.00%</t>
  </si>
  <si>
    <t>Forfeitures (by employee group) Maximum</t>
  </si>
  <si>
    <t>16.00%</t>
  </si>
  <si>
    <t>19.00%</t>
  </si>
  <si>
    <t>Employee Benefits - Summary of Stock Option Plans (Detail) $ / shares in Units, shares in Thousands, $ in Thousands</t>
  </si>
  <si>
    <t>Sep. 30, 2018USD ($)$ / sharesshares</t>
  </si>
  <si>
    <t>Outstanding beginning of period, Options | shares</t>
  </si>
  <si>
    <t>Grants, Options | shares</t>
  </si>
  <si>
    <t>Exercises, Options | shares</t>
  </si>
  <si>
    <t>Forfeitures, Options | shares</t>
  </si>
  <si>
    <t>Cancellations, Options | shares</t>
  </si>
  <si>
    <t>Outstanding end of period, Options | shares</t>
  </si>
  <si>
    <t>Exercisable end of period, Options | shares</t>
  </si>
  <si>
    <t>Outstanding beginning of period, Weighted Average Exercise Price | $ / shares</t>
  </si>
  <si>
    <t>Grants, Weighted Average Exercise Price | $ / shares</t>
  </si>
  <si>
    <t>Exercises, Weighted average exercise price | $ / shares</t>
  </si>
  <si>
    <t>Forfeitures, Weighted average exercise price | $ / shares</t>
  </si>
  <si>
    <t>Cancellations, Weighted average exercise price | $ / shares</t>
  </si>
  <si>
    <t>Outstanding end of period, Weighted Average Exercise Price | $ / shares</t>
  </si>
  <si>
    <t>Exercisable end of period, Weighted average exercise price | $ / shares</t>
  </si>
  <si>
    <t>Outstanding end of period, Weighted Average remaining life</t>
  </si>
  <si>
    <t>7 years 7 days</t>
  </si>
  <si>
    <t>Exercisable end of period, Weighted Average remaining life</t>
  </si>
  <si>
    <t>5 years 11 months 23 days</t>
  </si>
  <si>
    <t>Outstanding end of period, Aggregate intrinsic value | $</t>
  </si>
  <si>
    <t>Exercisable end of period, Aggregate intrinsic value | $</t>
  </si>
  <si>
    <t>Employee Benefits - Summary of Nonvested Options (Detail) - $ / shares shares in Thousands</t>
  </si>
  <si>
    <t>Nonvested beginning of period, Options</t>
  </si>
  <si>
    <t>Granted, Options</t>
  </si>
  <si>
    <t>Vested, Options</t>
  </si>
  <si>
    <t>Forfeitures, Options</t>
  </si>
  <si>
    <t>Cancelled, Options</t>
  </si>
  <si>
    <t>Nonvested end of period, Options</t>
  </si>
  <si>
    <t>Nonvested beginning of period, Weighted Average Grant Date Fair Value</t>
  </si>
  <si>
    <t>Granted, Weighted Average Grant Date Fair Value</t>
  </si>
  <si>
    <t>Vested, Weighted Average Grant Date Fair Value</t>
  </si>
  <si>
    <t>Forfeitures, Weighted Average Grant Date Fair Value</t>
  </si>
  <si>
    <t>Cancelled, Weighted Average Grant Date Fair Value</t>
  </si>
  <si>
    <t>Nonvested end of period, Weighted Average Grant Date Fair Value</t>
  </si>
  <si>
    <t>Non-Current Liabilities - Additional Information (Detail) - USD ($) $ in Thousands</t>
  </si>
  <si>
    <t>Liabilities, Noncurrent [Abstract]</t>
  </si>
  <si>
    <t>Post-retirement benefits obligations</t>
  </si>
  <si>
    <t>Reserves for potential future severance indemnity</t>
  </si>
  <si>
    <t>Reportable Segments and Major Concentration Data - Consolidated Net Revenues (Detail) - USD ($) $ in Thousands</t>
  </si>
  <si>
    <t>Entity Wide Portfolio Carrying Amount, Major Customer [Line Items]</t>
  </si>
  <si>
    <t>Revenues</t>
  </si>
  <si>
    <t>Customer A [Member] | Customer Concentration Risk [Member] | Revenues [Member]</t>
  </si>
  <si>
    <t>Concentration percentage</t>
  </si>
  <si>
    <t>11.00%</t>
  </si>
  <si>
    <t>10.00%</t>
  </si>
  <si>
    <t>Customer B [Member] | Customer Concentration Risk [Member] | Revenues [Member]</t>
  </si>
  <si>
    <t>9.00%</t>
  </si>
  <si>
    <t>Reportable Segments and Major Concentration Data - Additional Information (Detail) $ in Thousands</t>
  </si>
  <si>
    <t>Jun. 30, 2018USD ($)</t>
  </si>
  <si>
    <t>Mar. 31, 2018USD ($)</t>
  </si>
  <si>
    <t>Dec. 31, 2017USD ($)</t>
  </si>
  <si>
    <t>Sep. 30, 2017USD ($)</t>
  </si>
  <si>
    <t>Jun. 30, 2017USD ($)</t>
  </si>
  <si>
    <t>Mar. 31, 2017USD ($)</t>
  </si>
  <si>
    <t>Dec. 31, 2016USD ($)</t>
  </si>
  <si>
    <t>Sep. 30, 2018USD ($)Customer</t>
  </si>
  <si>
    <t>Sep. 30, 2017USD ($)Customer</t>
  </si>
  <si>
    <t>Sep. 30, 2016USD ($)</t>
  </si>
  <si>
    <t>Revenues from External Customers and Long-Lived Assets [Line Items]</t>
  </si>
  <si>
    <t>Identifiable assets</t>
  </si>
  <si>
    <t>Diagnostics [Member]</t>
  </si>
  <si>
    <t>Customer Concentration Risk [Member] | Two Diagnostic Distributor Customers [Member] | Consolidated Accounts Receivable [Member]</t>
  </si>
  <si>
    <t>Number of major customers | Customer</t>
  </si>
  <si>
    <t>Concentration risk percentage</t>
  </si>
  <si>
    <t>12.00%</t>
  </si>
  <si>
    <t>Third-Party Vendor [Member] | Segment, Third-Party Sales Revenue [Member] | Diagnostics [Member] | Two Foodborne Products [Member]</t>
  </si>
  <si>
    <t>Foreign Customers, Combined International for Diagnostics and Life Science [Member] | Segment, Third-Party Sales Revenue [Member]</t>
  </si>
  <si>
    <t>Product Concentration Risk [Member] | Segment, Third-Party Sales Revenue [Member] | Three Product Families [Member]</t>
  </si>
  <si>
    <t>59.00%</t>
  </si>
  <si>
    <t>60.00%</t>
  </si>
  <si>
    <t>66.00%</t>
  </si>
  <si>
    <t>United Kingdom [Member]</t>
  </si>
  <si>
    <t>United Kingdom [Member] | Diagnostics [Member]</t>
  </si>
  <si>
    <t>Germany [Member]</t>
  </si>
  <si>
    <t>Italy [Member]</t>
  </si>
  <si>
    <t>Italy [Member] | Diagnostics [Member]</t>
  </si>
  <si>
    <t>Australia [Member]</t>
  </si>
  <si>
    <t>Reportable Segments and Major Concentration Data - Significant Revenue Information by Country for Diagnostics and Life Science Reportable Segments (Detail) - USD ($) $ in Thousands</t>
  </si>
  <si>
    <t>Diagnostics [Member] | United States [Member]</t>
  </si>
  <si>
    <t>Diagnostics [Member] | Italy [Member]</t>
  </si>
  <si>
    <t>Diagnostics [Member] | France [Member]</t>
  </si>
  <si>
    <t>Diagnostics [Member] | United Kingdom [Member]</t>
  </si>
  <si>
    <t>Diagnostics [Member] | Belgium [Member]</t>
  </si>
  <si>
    <t>Diagnostics [Member] | Holland [Member]</t>
  </si>
  <si>
    <t>Diagnostics [Member] | Japan [Member]</t>
  </si>
  <si>
    <t>Diagnostics [Member] | Other Countries [Member]</t>
  </si>
  <si>
    <t>Life Science [Member]</t>
  </si>
  <si>
    <t>Life Science [Member] | United States [Member]</t>
  </si>
  <si>
    <t>Life Science [Member] | France [Member]</t>
  </si>
  <si>
    <t>Life Science [Member] | United Kingdom [Member]</t>
  </si>
  <si>
    <t>Life Science [Member] | Japan [Member]</t>
  </si>
  <si>
    <t>Life Science [Member] | Other Countries [Member]</t>
  </si>
  <si>
    <t>Life Science [Member] | China [Member]</t>
  </si>
  <si>
    <t>Life Science [Member] | Germany [Member]</t>
  </si>
  <si>
    <t>Life Science [Member] | Spain [Member]</t>
  </si>
  <si>
    <t>Life Science [Member] | Australia [Member]</t>
  </si>
  <si>
    <t>Life Science [Member] | South Korea [Member]</t>
  </si>
  <si>
    <t>Reportable Segments and Major Concentration Data - Segment Information (Detail) - USD ($) $ in Thousands</t>
  </si>
  <si>
    <t>Segment Reporting Information [Line Items]</t>
  </si>
  <si>
    <t>Operating income</t>
  </si>
  <si>
    <t>Depreciation and amortization</t>
  </si>
  <si>
    <t>Capital expenditures</t>
  </si>
  <si>
    <t>Other intangible assets</t>
  </si>
  <si>
    <t>Restructuring and litigation costs</t>
  </si>
  <si>
    <t>Operating Segments [Member] | Diagnostics [Member]</t>
  </si>
  <si>
    <t>Operating Segments [Member] | Life Science [Member]</t>
  </si>
  <si>
    <t>Unallocated Costs and Eliminations [Member]</t>
  </si>
  <si>
    <t>Unallocated Costs [Member]</t>
  </si>
  <si>
    <t>Reportable Segments and Major Concentration Data - Pre-tax Earnings Table (Detail) - USD ($) $ in Thousands</t>
  </si>
  <si>
    <t>Segment operating income</t>
  </si>
  <si>
    <t>Commitments and Contingencies - Additional Information (Detail) - USD ($)</t>
  </si>
  <si>
    <t>Commitments Contingencies And Litigation [Line Items]</t>
  </si>
  <si>
    <t>Annual royalty expenses</t>
  </si>
  <si>
    <t>2020 - 2023</t>
  </si>
  <si>
    <t>Thereafter</t>
  </si>
  <si>
    <t>Expenses under operating leases</t>
  </si>
  <si>
    <t>Payments for indemnifications</t>
  </si>
  <si>
    <t>Liabilities for indemnifications</t>
  </si>
  <si>
    <t>Percentage of total royalty expense</t>
  </si>
  <si>
    <t>86.00%</t>
  </si>
  <si>
    <t>Diagnostics [Member] | Minimum [Member]</t>
  </si>
  <si>
    <t>Percentage of royalty payable</t>
  </si>
  <si>
    <t>Diagnostics [Member] | Maximum [Member]</t>
  </si>
  <si>
    <t>8.00%</t>
  </si>
  <si>
    <t>Quarterly Financial Data - Summary of Quarterly Financial Data (Detail) - USD ($) $ / shares in Units, $ in Thousands</t>
  </si>
  <si>
    <t>Gross profit</t>
  </si>
  <si>
    <t>Schedule II - Valuation and Qualifying Accounts (Detail) - USD ($) $ in Thousands</t>
  </si>
  <si>
    <t>Allowance for Doubtful Accounts [Member]</t>
  </si>
  <si>
    <t>Valuation and Qualifying Accounts Disclosure [Line Items]</t>
  </si>
  <si>
    <t>Balance at Beginning of Period</t>
  </si>
  <si>
    <t>Charged to Costs and Expenses</t>
  </si>
  <si>
    <t>Deductions</t>
  </si>
  <si>
    <t>Balance at End of Period</t>
  </si>
  <si>
    <t>Valuation Allowances - Deferred Taxes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9417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42402912</v>
      </c>
    </row>
    <row r="21" spans="1:4">
      <c r="A21" s="4" t="s">
        <v>33</v>
      </c>
      <c r="D21" s="6" t="n">
        <v>5920335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89</v>
      </c>
      <c r="B1" s="2" t="s">
        <v>1</v>
      </c>
    </row>
    <row r="2" spans="1:2">
      <c r="B2" s="2" t="s">
        <v>2</v>
      </c>
    </row>
    <row r="3" spans="1:2">
      <c r="A3" s="3" t="s">
        <v>206</v>
      </c>
    </row>
    <row r="4" spans="1:2">
      <c r="A4" s="4" t="s">
        <v>89</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217</v>
      </c>
    </row>
    <row r="4" spans="1:2">
      <c r="A4" s="4" t="s">
        <v>142</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8</v>
      </c>
      <c r="B1" s="2" t="s">
        <v>1</v>
      </c>
    </row>
    <row r="2" spans="1:2">
      <c r="B2" s="2" t="s">
        <v>2</v>
      </c>
    </row>
    <row r="3" spans="1:2">
      <c r="A3" s="3" t="s">
        <v>222</v>
      </c>
    </row>
    <row r="4" spans="1:2">
      <c r="A4" s="4" t="s">
        <v>148</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213571</v>
      </c>
      <c r="C4" s="6" t="n">
        <v>200771</v>
      </c>
      <c r="D4" s="6" t="n">
        <v>196082</v>
      </c>
    </row>
    <row r="5" spans="1:4">
      <c r="A5" s="4" t="s">
        <v>39</v>
      </c>
      <c r="B5" s="5" t="n">
        <v>83110</v>
      </c>
      <c r="C5" s="5" t="n">
        <v>76479</v>
      </c>
      <c r="D5" s="5" t="n">
        <v>68870</v>
      </c>
    </row>
    <row r="6" spans="1:4">
      <c r="A6" s="4" t="s">
        <v>40</v>
      </c>
      <c r="B6" s="5" t="n">
        <v>130461</v>
      </c>
      <c r="C6" s="5" t="n">
        <v>124292</v>
      </c>
      <c r="D6" s="5" t="n">
        <v>127212</v>
      </c>
    </row>
    <row r="7" spans="1:4">
      <c r="A7" s="3" t="s">
        <v>41</v>
      </c>
    </row>
    <row r="8" spans="1:4">
      <c r="A8" s="4" t="s">
        <v>42</v>
      </c>
      <c r="B8" s="5" t="n">
        <v>16870</v>
      </c>
      <c r="C8" s="5" t="n">
        <v>16036</v>
      </c>
      <c r="D8" s="5" t="n">
        <v>14191</v>
      </c>
    </row>
    <row r="9" spans="1:4">
      <c r="A9" s="4" t="s">
        <v>43</v>
      </c>
      <c r="B9" s="5" t="n">
        <v>34468</v>
      </c>
      <c r="C9" s="5" t="n">
        <v>32388</v>
      </c>
      <c r="D9" s="5" t="n">
        <v>30056</v>
      </c>
    </row>
    <row r="10" spans="1:4">
      <c r="A10" s="4" t="s">
        <v>44</v>
      </c>
      <c r="B10" s="5" t="n">
        <v>34488</v>
      </c>
      <c r="C10" s="5" t="n">
        <v>31096</v>
      </c>
      <c r="D10" s="5" t="n">
        <v>29429</v>
      </c>
    </row>
    <row r="11" spans="1:4">
      <c r="A11" s="4" t="s">
        <v>45</v>
      </c>
      <c r="B11" s="5" t="n">
        <v>8706</v>
      </c>
      <c r="C11" s="5" t="n">
        <v>134</v>
      </c>
      <c r="D11" s="5" t="n">
        <v>677</v>
      </c>
    </row>
    <row r="12" spans="1:4">
      <c r="A12" s="4" t="s">
        <v>46</v>
      </c>
      <c r="B12" s="5" t="n">
        <v>4345</v>
      </c>
      <c r="C12" s="5" t="n">
        <v>628</v>
      </c>
    </row>
    <row r="13" spans="1:4">
      <c r="A13" s="4" t="s">
        <v>47</v>
      </c>
      <c r="C13" s="5" t="n">
        <v>6628</v>
      </c>
    </row>
    <row r="14" spans="1:4">
      <c r="A14" s="4" t="s">
        <v>48</v>
      </c>
      <c r="D14" s="5" t="n">
        <v>1481</v>
      </c>
    </row>
    <row r="15" spans="1:4">
      <c r="A15" s="4" t="s">
        <v>49</v>
      </c>
      <c r="B15" s="5" t="n">
        <v>98877</v>
      </c>
      <c r="C15" s="5" t="n">
        <v>86910</v>
      </c>
      <c r="D15" s="5" t="n">
        <v>75834</v>
      </c>
    </row>
    <row r="16" spans="1:4">
      <c r="A16" s="4" t="s">
        <v>50</v>
      </c>
      <c r="B16" s="5" t="n">
        <v>31584</v>
      </c>
      <c r="C16" s="5" t="n">
        <v>37382</v>
      </c>
      <c r="D16" s="5" t="n">
        <v>51378</v>
      </c>
    </row>
    <row r="17" spans="1:4">
      <c r="A17" s="3" t="s">
        <v>51</v>
      </c>
    </row>
    <row r="18" spans="1:4">
      <c r="A18" s="4" t="s">
        <v>52</v>
      </c>
      <c r="B18" s="5" t="n">
        <v>418</v>
      </c>
      <c r="C18" s="5" t="n">
        <v>171</v>
      </c>
      <c r="D18" s="5" t="n">
        <v>67</v>
      </c>
    </row>
    <row r="19" spans="1:4">
      <c r="A19" s="4" t="s">
        <v>53</v>
      </c>
      <c r="B19" s="5" t="n">
        <v>-1520</v>
      </c>
      <c r="C19" s="5" t="n">
        <v>-1642</v>
      </c>
      <c r="D19" s="5" t="n">
        <v>-897</v>
      </c>
    </row>
    <row r="20" spans="1:4">
      <c r="A20" s="4" t="s">
        <v>54</v>
      </c>
      <c r="B20" s="5" t="n">
        <v>-102</v>
      </c>
      <c r="C20" s="5" t="n">
        <v>518</v>
      </c>
      <c r="D20" s="5" t="n">
        <v>96</v>
      </c>
    </row>
    <row r="21" spans="1:4">
      <c r="A21" s="4" t="s">
        <v>55</v>
      </c>
      <c r="B21" s="5" t="n">
        <v>-1204</v>
      </c>
      <c r="C21" s="5" t="n">
        <v>-953</v>
      </c>
      <c r="D21" s="5" t="n">
        <v>-734</v>
      </c>
    </row>
    <row r="22" spans="1:4">
      <c r="A22" s="4" t="s">
        <v>56</v>
      </c>
      <c r="B22" s="5" t="n">
        <v>30380</v>
      </c>
      <c r="C22" s="5" t="n">
        <v>36429</v>
      </c>
      <c r="D22" s="5" t="n">
        <v>50644</v>
      </c>
    </row>
    <row r="23" spans="1:4">
      <c r="A23" s="4" t="s">
        <v>57</v>
      </c>
      <c r="B23" s="5" t="n">
        <v>6531</v>
      </c>
      <c r="C23" s="5" t="n">
        <v>14872</v>
      </c>
      <c r="D23" s="5" t="n">
        <v>18415</v>
      </c>
    </row>
    <row r="24" spans="1:4">
      <c r="A24" s="4" t="s">
        <v>58</v>
      </c>
      <c r="B24" s="6" t="n">
        <v>23849</v>
      </c>
      <c r="C24" s="6" t="n">
        <v>21557</v>
      </c>
      <c r="D24" s="6" t="n">
        <v>32229</v>
      </c>
    </row>
    <row r="25" spans="1:4">
      <c r="A25" s="3" t="s">
        <v>59</v>
      </c>
    </row>
    <row r="26" spans="1:4">
      <c r="A26" s="4" t="s">
        <v>60</v>
      </c>
      <c r="B26" s="7" t="n">
        <v>0.5600000000000001</v>
      </c>
      <c r="C26" s="7" t="n">
        <v>0.51</v>
      </c>
      <c r="D26" s="7" t="n">
        <v>0.77</v>
      </c>
    </row>
    <row r="27" spans="1:4">
      <c r="A27" s="4" t="s">
        <v>61</v>
      </c>
      <c r="B27" s="7" t="n">
        <v>0.5600000000000001</v>
      </c>
      <c r="C27" s="7" t="n">
        <v>0.51</v>
      </c>
      <c r="D27" s="7" t="n">
        <v>0.76</v>
      </c>
    </row>
    <row r="28" spans="1:4">
      <c r="A28" s="4" t="s">
        <v>62</v>
      </c>
      <c r="B28" s="5" t="n">
        <v>42325</v>
      </c>
      <c r="C28" s="5" t="n">
        <v>42188</v>
      </c>
      <c r="D28" s="5" t="n">
        <v>42010</v>
      </c>
    </row>
    <row r="29" spans="1:4">
      <c r="A29" s="4" t="s">
        <v>63</v>
      </c>
      <c r="B29" s="5" t="n">
        <v>429</v>
      </c>
      <c r="C29" s="5" t="n">
        <v>383</v>
      </c>
      <c r="D29" s="5" t="n">
        <v>383</v>
      </c>
    </row>
    <row r="30" spans="1:4">
      <c r="A30" s="4" t="s">
        <v>64</v>
      </c>
      <c r="B30" s="5" t="n">
        <v>42754</v>
      </c>
      <c r="C30" s="5" t="n">
        <v>42571</v>
      </c>
      <c r="D30" s="5" t="n">
        <v>42393</v>
      </c>
    </row>
    <row r="31" spans="1:4">
      <c r="A31" s="4" t="s">
        <v>65</v>
      </c>
      <c r="B31" s="8" t="n">
        <v>0.5</v>
      </c>
      <c r="C31" s="8" t="n">
        <v>0.575</v>
      </c>
      <c r="D31" s="8" t="n">
        <v>0.8</v>
      </c>
    </row>
    <row r="32" spans="1:4">
      <c r="A32" s="3" t="s">
        <v>66</v>
      </c>
    </row>
    <row r="33" spans="1:4">
      <c r="A33" s="4" t="s">
        <v>67</v>
      </c>
      <c r="B33" s="5" t="n">
        <v>1007</v>
      </c>
      <c r="C33" s="5" t="n">
        <v>873</v>
      </c>
      <c r="D33" s="5" t="n">
        <v>4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8</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89</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211</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3" t="s">
        <v>20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6</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2</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5</v>
      </c>
    </row>
    <row r="4" spans="1:2">
      <c r="A4" s="4" t="s">
        <v>291</v>
      </c>
      <c r="B4" s="4" t="s">
        <v>292</v>
      </c>
    </row>
    <row r="5" spans="1:2">
      <c r="A5" s="4" t="s">
        <v>293</v>
      </c>
      <c r="B5" s="4" t="s">
        <v>294</v>
      </c>
    </row>
    <row r="6" spans="1:2">
      <c r="A6" s="4" t="s">
        <v>295</v>
      </c>
      <c r="B6"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0</v>
      </c>
    </row>
    <row r="4" spans="1:2">
      <c r="A4" s="4" t="s">
        <v>298</v>
      </c>
      <c r="B4" s="4" t="s">
        <v>299</v>
      </c>
    </row>
    <row r="5" spans="1:2">
      <c r="A5" s="4" t="s">
        <v>300</v>
      </c>
      <c r="B5" s="4" t="s">
        <v>301</v>
      </c>
    </row>
    <row r="6" spans="1:2">
      <c r="A6" s="4" t="s">
        <v>302</v>
      </c>
      <c r="B6" s="4" t="s">
        <v>303</v>
      </c>
    </row>
    <row r="7" spans="1:2">
      <c r="A7" s="4" t="s">
        <v>304</v>
      </c>
      <c r="B7"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v>
      </c>
      <c r="B1" s="2" t="s">
        <v>1</v>
      </c>
    </row>
    <row r="2" spans="1:4">
      <c r="B2" s="2" t="s">
        <v>2</v>
      </c>
      <c r="C2" s="2" t="s">
        <v>35</v>
      </c>
      <c r="D2" s="2" t="s">
        <v>36</v>
      </c>
    </row>
    <row r="3" spans="1:4">
      <c r="A3" s="3" t="s">
        <v>69</v>
      </c>
    </row>
    <row r="4" spans="1:4">
      <c r="A4" s="4" t="s">
        <v>70</v>
      </c>
      <c r="B4" s="6" t="n">
        <v>23849</v>
      </c>
      <c r="C4" s="6" t="n">
        <v>21557</v>
      </c>
      <c r="D4" s="6" t="n">
        <v>32229</v>
      </c>
    </row>
    <row r="5" spans="1:4">
      <c r="A5" s="3" t="s">
        <v>71</v>
      </c>
    </row>
    <row r="6" spans="1:4">
      <c r="A6" s="4" t="s">
        <v>72</v>
      </c>
      <c r="B6" s="5" t="n">
        <v>-1075</v>
      </c>
      <c r="C6" s="5" t="n">
        <v>1616</v>
      </c>
      <c r="D6" s="5" t="n">
        <v>-2732</v>
      </c>
    </row>
    <row r="7" spans="1:4">
      <c r="A7" s="4" t="s">
        <v>73</v>
      </c>
      <c r="B7" s="5" t="n">
        <v>907</v>
      </c>
      <c r="C7" s="5" t="n">
        <v>1544</v>
      </c>
      <c r="D7" s="5" t="n">
        <v>-729</v>
      </c>
    </row>
    <row r="8" spans="1:4">
      <c r="A8" s="4" t="s">
        <v>74</v>
      </c>
      <c r="B8" s="5" t="n">
        <v>-263</v>
      </c>
      <c r="C8" s="5" t="n">
        <v>-590</v>
      </c>
      <c r="D8" s="5" t="n">
        <v>275</v>
      </c>
    </row>
    <row r="9" spans="1:4">
      <c r="A9" s="4" t="s">
        <v>75</v>
      </c>
      <c r="B9" s="5" t="n">
        <v>-431</v>
      </c>
      <c r="C9" s="5" t="n">
        <v>2570</v>
      </c>
      <c r="D9" s="5" t="n">
        <v>-3186</v>
      </c>
    </row>
    <row r="10" spans="1:4">
      <c r="A10" s="4" t="s">
        <v>76</v>
      </c>
      <c r="B10" s="6" t="n">
        <v>23418</v>
      </c>
      <c r="C10" s="6" t="n">
        <v>24127</v>
      </c>
      <c r="D10" s="6" t="n">
        <v>2904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v>
      </c>
      <c r="C1" s="2" t="s">
        <v>35</v>
      </c>
      <c r="D1" s="2" t="s">
        <v>36</v>
      </c>
      <c r="E1" s="2" t="s">
        <v>310</v>
      </c>
    </row>
    <row r="2" spans="1:5">
      <c r="A2" s="3" t="s">
        <v>311</v>
      </c>
    </row>
    <row r="3" spans="1:5">
      <c r="A3" s="4" t="s">
        <v>312</v>
      </c>
      <c r="B3" s="6" t="n">
        <v>59763</v>
      </c>
      <c r="C3" s="6" t="n">
        <v>57072</v>
      </c>
      <c r="D3" s="6" t="n">
        <v>47226</v>
      </c>
      <c r="E3" s="6" t="n">
        <v>49973</v>
      </c>
    </row>
    <row r="4" spans="1:5">
      <c r="A4" s="4" t="s">
        <v>313</v>
      </c>
    </row>
    <row r="5" spans="1:5">
      <c r="A5" s="3" t="s">
        <v>311</v>
      </c>
    </row>
    <row r="6" spans="1:5">
      <c r="A6" s="4" t="s">
        <v>312</v>
      </c>
      <c r="B6" s="5" t="n">
        <v>20421</v>
      </c>
      <c r="C6" s="5" t="n">
        <v>20104</v>
      </c>
    </row>
    <row r="7" spans="1:5">
      <c r="A7" s="4" t="s">
        <v>314</v>
      </c>
    </row>
    <row r="8" spans="1:5">
      <c r="A8" s="3" t="s">
        <v>311</v>
      </c>
    </row>
    <row r="9" spans="1:5">
      <c r="A9" s="4" t="s">
        <v>312</v>
      </c>
      <c r="B9" s="5" t="n">
        <v>39342</v>
      </c>
      <c r="C9" s="5" t="n">
        <v>36968</v>
      </c>
    </row>
    <row r="10" spans="1:5">
      <c r="A10" s="4" t="s">
        <v>315</v>
      </c>
    </row>
    <row r="11" spans="1:5">
      <c r="A11" s="3" t="s">
        <v>311</v>
      </c>
    </row>
    <row r="12" spans="1:5">
      <c r="A12" s="4" t="s">
        <v>312</v>
      </c>
      <c r="B12" s="5" t="n">
        <v>1000</v>
      </c>
      <c r="C12" s="5" t="n">
        <v>1000</v>
      </c>
    </row>
    <row r="13" spans="1:5">
      <c r="A13" s="4" t="s">
        <v>316</v>
      </c>
    </row>
    <row r="14" spans="1:5">
      <c r="A14" s="3" t="s">
        <v>311</v>
      </c>
    </row>
    <row r="15" spans="1:5">
      <c r="A15" s="4" t="s">
        <v>312</v>
      </c>
      <c r="B15" s="6" t="n">
        <v>1000</v>
      </c>
      <c r="C15" s="6" t="n">
        <v>1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8"/>
    <col customWidth="1" max="5" min="5" width="14"/>
    <col customWidth="1" max="6" min="6" width="14"/>
    <col customWidth="1" max="7" min="7" width="14"/>
  </cols>
  <sheetData>
    <row r="1" spans="1:7">
      <c r="A1" s="1" t="s">
        <v>317</v>
      </c>
      <c r="B1" s="2" t="s">
        <v>189</v>
      </c>
      <c r="C1" s="2" t="s">
        <v>1</v>
      </c>
    </row>
    <row r="2" spans="1:7">
      <c r="B2" s="2" t="s">
        <v>191</v>
      </c>
      <c r="C2" s="2" t="s">
        <v>318</v>
      </c>
      <c r="D2" s="2" t="s">
        <v>2</v>
      </c>
      <c r="E2" s="2" t="s">
        <v>35</v>
      </c>
      <c r="F2" s="2" t="s">
        <v>36</v>
      </c>
      <c r="G2" s="2" t="s">
        <v>310</v>
      </c>
    </row>
    <row r="3" spans="1:7">
      <c r="A3" s="3" t="s">
        <v>319</v>
      </c>
    </row>
    <row r="4" spans="1:7">
      <c r="A4" s="4" t="s">
        <v>320</v>
      </c>
      <c r="D4" s="6" t="n">
        <v>0</v>
      </c>
    </row>
    <row r="5" spans="1:7">
      <c r="A5" s="4" t="s">
        <v>47</v>
      </c>
      <c r="E5" s="6" t="n">
        <v>6628000</v>
      </c>
    </row>
    <row r="6" spans="1:7">
      <c r="A6" s="4" t="s">
        <v>321</v>
      </c>
      <c r="D6" s="5" t="n">
        <v>0</v>
      </c>
      <c r="F6" s="6" t="n">
        <v>0</v>
      </c>
    </row>
    <row r="7" spans="1:7">
      <c r="A7" s="4" t="s">
        <v>322</v>
      </c>
      <c r="E7" s="5" t="n">
        <v>-7056000</v>
      </c>
    </row>
    <row r="8" spans="1:7">
      <c r="A8" s="4" t="s">
        <v>82</v>
      </c>
      <c r="D8" s="5" t="n">
        <v>3433000</v>
      </c>
      <c r="E8" s="5" t="n">
        <v>3776000</v>
      </c>
      <c r="F8" s="5" t="n">
        <v>2690000</v>
      </c>
    </row>
    <row r="9" spans="1:7">
      <c r="A9" s="5" t="n">
        <v>2019</v>
      </c>
      <c r="D9" s="5" t="n">
        <v>3328000</v>
      </c>
    </row>
    <row r="10" spans="1:7">
      <c r="A10" s="5" t="n">
        <v>2020</v>
      </c>
      <c r="D10" s="5" t="n">
        <v>3165000</v>
      </c>
    </row>
    <row r="11" spans="1:7">
      <c r="A11" s="5" t="n">
        <v>2021</v>
      </c>
      <c r="D11" s="5" t="n">
        <v>2560000</v>
      </c>
    </row>
    <row r="12" spans="1:7">
      <c r="A12" s="5" t="n">
        <v>2022</v>
      </c>
      <c r="D12" s="5" t="n">
        <v>2182000</v>
      </c>
    </row>
    <row r="13" spans="1:7">
      <c r="A13" s="5" t="n">
        <v>2023</v>
      </c>
      <c r="D13" s="5" t="n">
        <v>2170000</v>
      </c>
    </row>
    <row r="14" spans="1:7">
      <c r="A14" s="4" t="s">
        <v>323</v>
      </c>
      <c r="D14" s="5" t="n">
        <v>1453000</v>
      </c>
      <c r="E14" s="5" t="n">
        <v>787000</v>
      </c>
      <c r="F14" s="5" t="n">
        <v>339000</v>
      </c>
    </row>
    <row r="15" spans="1:7">
      <c r="A15" s="4" t="s">
        <v>324</v>
      </c>
      <c r="D15" s="6" t="n">
        <v>4303000</v>
      </c>
      <c r="E15" s="5" t="n">
        <v>4190000</v>
      </c>
    </row>
    <row r="16" spans="1:7">
      <c r="A16" s="4" t="s">
        <v>325</v>
      </c>
      <c r="D16" s="4" t="s">
        <v>326</v>
      </c>
    </row>
    <row r="17" spans="1:7">
      <c r="A17" s="4" t="s">
        <v>327</v>
      </c>
      <c r="D17" s="4" t="s">
        <v>328</v>
      </c>
    </row>
    <row r="18" spans="1:7">
      <c r="A18" s="4" t="s">
        <v>329</v>
      </c>
      <c r="D18" s="4" t="s">
        <v>330</v>
      </c>
    </row>
    <row r="19" spans="1:7">
      <c r="A19" s="4" t="s">
        <v>57</v>
      </c>
      <c r="D19" s="6" t="n">
        <v>6531000</v>
      </c>
      <c r="E19" s="5" t="n">
        <v>14872000</v>
      </c>
      <c r="F19" s="5" t="n">
        <v>18415000</v>
      </c>
    </row>
    <row r="20" spans="1:7">
      <c r="A20" s="4" t="s">
        <v>331</v>
      </c>
    </row>
    <row r="21" spans="1:7">
      <c r="A21" s="3" t="s">
        <v>319</v>
      </c>
    </row>
    <row r="22" spans="1:7">
      <c r="A22" s="4" t="s">
        <v>57</v>
      </c>
      <c r="B22" s="6" t="n">
        <v>160000</v>
      </c>
      <c r="D22" s="5" t="n">
        <v>180000</v>
      </c>
    </row>
    <row r="23" spans="1:7">
      <c r="A23" s="4" t="s">
        <v>332</v>
      </c>
    </row>
    <row r="24" spans="1:7">
      <c r="A24" s="3" t="s">
        <v>319</v>
      </c>
    </row>
    <row r="25" spans="1:7">
      <c r="A25" s="4" t="s">
        <v>322</v>
      </c>
      <c r="D25" s="6" t="n">
        <v>-289000</v>
      </c>
      <c r="E25" s="5" t="n">
        <v>339000</v>
      </c>
    </row>
    <row r="26" spans="1:7">
      <c r="A26" s="4" t="s">
        <v>333</v>
      </c>
    </row>
    <row r="27" spans="1:7">
      <c r="A27" s="3" t="s">
        <v>319</v>
      </c>
    </row>
    <row r="28" spans="1:7">
      <c r="A28" s="4" t="s">
        <v>47</v>
      </c>
      <c r="E28" s="5" t="n">
        <v>6628000</v>
      </c>
    </row>
    <row r="29" spans="1:7">
      <c r="A29" s="4" t="s">
        <v>322</v>
      </c>
      <c r="E29" s="5" t="n">
        <v>-767000</v>
      </c>
    </row>
    <row r="30" spans="1:7">
      <c r="A30" s="4" t="s">
        <v>334</v>
      </c>
    </row>
    <row r="31" spans="1:7">
      <c r="A31" s="3" t="s">
        <v>319</v>
      </c>
    </row>
    <row r="32" spans="1:7">
      <c r="A32" s="4" t="s">
        <v>335</v>
      </c>
      <c r="C32" s="6" t="n">
        <v>150000</v>
      </c>
    </row>
    <row r="33" spans="1:7">
      <c r="A33" s="4" t="s">
        <v>336</v>
      </c>
    </row>
    <row r="34" spans="1:7">
      <c r="A34" s="3" t="s">
        <v>319</v>
      </c>
    </row>
    <row r="35" spans="1:7">
      <c r="A35" s="4" t="s">
        <v>337</v>
      </c>
      <c r="D35" s="4" t="s">
        <v>338</v>
      </c>
    </row>
    <row r="36" spans="1:7">
      <c r="A36" s="4" t="s">
        <v>339</v>
      </c>
    </row>
    <row r="37" spans="1:7">
      <c r="A37" s="3" t="s">
        <v>319</v>
      </c>
    </row>
    <row r="38" spans="1:7">
      <c r="A38" s="4" t="s">
        <v>337</v>
      </c>
      <c r="D38" s="4" t="s">
        <v>340</v>
      </c>
    </row>
    <row r="39" spans="1:7">
      <c r="A39" s="4" t="s">
        <v>341</v>
      </c>
    </row>
    <row r="40" spans="1:7">
      <c r="A40" s="3" t="s">
        <v>319</v>
      </c>
    </row>
    <row r="41" spans="1:7">
      <c r="A41" s="4" t="s">
        <v>337</v>
      </c>
      <c r="D41" s="4" t="s">
        <v>326</v>
      </c>
    </row>
    <row r="42" spans="1:7">
      <c r="A42" s="4" t="s">
        <v>342</v>
      </c>
    </row>
    <row r="43" spans="1:7">
      <c r="A43" s="3" t="s">
        <v>319</v>
      </c>
    </row>
    <row r="44" spans="1:7">
      <c r="A44" s="4" t="s">
        <v>337</v>
      </c>
      <c r="D44" s="4" t="s">
        <v>343</v>
      </c>
    </row>
    <row r="45" spans="1:7">
      <c r="A45" s="4" t="s">
        <v>344</v>
      </c>
    </row>
    <row r="46" spans="1:7">
      <c r="A46" s="3" t="s">
        <v>319</v>
      </c>
    </row>
    <row r="47" spans="1:7">
      <c r="A47" s="4" t="s">
        <v>337</v>
      </c>
      <c r="D47" s="4" t="s">
        <v>326</v>
      </c>
    </row>
    <row r="48" spans="1:7">
      <c r="A48" s="4" t="s">
        <v>345</v>
      </c>
    </row>
    <row r="49" spans="1:7">
      <c r="A49" s="3" t="s">
        <v>319</v>
      </c>
    </row>
    <row r="50" spans="1:7">
      <c r="A50" s="4" t="s">
        <v>337</v>
      </c>
      <c r="D50" s="4" t="s">
        <v>346</v>
      </c>
    </row>
    <row r="51" spans="1:7">
      <c r="A51" s="4" t="s">
        <v>347</v>
      </c>
    </row>
    <row r="52" spans="1:7">
      <c r="A52" s="3" t="s">
        <v>319</v>
      </c>
    </row>
    <row r="53" spans="1:7">
      <c r="A53" s="4" t="s">
        <v>337</v>
      </c>
      <c r="D53" s="4" t="s">
        <v>346</v>
      </c>
    </row>
    <row r="54" spans="1:7">
      <c r="A54" s="4" t="s">
        <v>348</v>
      </c>
    </row>
    <row r="55" spans="1:7">
      <c r="A55" s="3" t="s">
        <v>319</v>
      </c>
    </row>
    <row r="56" spans="1:7">
      <c r="A56" s="4" t="s">
        <v>349</v>
      </c>
      <c r="D56" s="4" t="s">
        <v>350</v>
      </c>
    </row>
    <row r="57" spans="1:7">
      <c r="A57" s="4" t="s">
        <v>351</v>
      </c>
    </row>
    <row r="58" spans="1:7">
      <c r="A58" s="3" t="s">
        <v>319</v>
      </c>
    </row>
    <row r="59" spans="1:7">
      <c r="A59" s="4" t="s">
        <v>352</v>
      </c>
      <c r="D59" s="6" t="n">
        <v>1971000</v>
      </c>
      <c r="E59" s="6" t="n">
        <v>2059000</v>
      </c>
      <c r="F59" s="6" t="n">
        <v>2680000</v>
      </c>
      <c r="G59" s="6" t="n">
        <v>2456000</v>
      </c>
    </row>
  </sheetData>
  <mergeCells count="2">
    <mergeCell ref="A1:A2"/>
    <mergeCell ref="C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5</v>
      </c>
    </row>
    <row r="2" spans="1:3">
      <c r="A2" s="3" t="s">
        <v>354</v>
      </c>
    </row>
    <row r="3" spans="1:3">
      <c r="A3" s="4" t="s">
        <v>355</v>
      </c>
      <c r="B3" s="6" t="n">
        <v>56125</v>
      </c>
      <c r="C3" s="6" t="n">
        <v>56303</v>
      </c>
    </row>
    <row r="4" spans="1:3">
      <c r="A4" s="4" t="s">
        <v>356</v>
      </c>
      <c r="B4" s="5" t="n">
        <v>33012</v>
      </c>
      <c r="C4" s="5" t="n">
        <v>29599</v>
      </c>
    </row>
    <row r="5" spans="1:3">
      <c r="A5" s="4" t="s">
        <v>357</v>
      </c>
    </row>
    <row r="6" spans="1:3">
      <c r="A6" s="3" t="s">
        <v>354</v>
      </c>
    </row>
    <row r="7" spans="1:3">
      <c r="A7" s="4" t="s">
        <v>355</v>
      </c>
      <c r="B7" s="5" t="n">
        <v>22297</v>
      </c>
      <c r="C7" s="5" t="n">
        <v>22332</v>
      </c>
    </row>
    <row r="8" spans="1:3">
      <c r="A8" s="4" t="s">
        <v>356</v>
      </c>
      <c r="B8" s="5" t="n">
        <v>13974</v>
      </c>
      <c r="C8" s="5" t="n">
        <v>12807</v>
      </c>
    </row>
    <row r="9" spans="1:3">
      <c r="A9" s="4" t="s">
        <v>358</v>
      </c>
    </row>
    <row r="10" spans="1:3">
      <c r="A10" s="3" t="s">
        <v>354</v>
      </c>
    </row>
    <row r="11" spans="1:3">
      <c r="A11" s="4" t="s">
        <v>355</v>
      </c>
      <c r="B11" s="5" t="n">
        <v>8647</v>
      </c>
      <c r="C11" s="5" t="n">
        <v>8689</v>
      </c>
    </row>
    <row r="12" spans="1:3">
      <c r="A12" s="4" t="s">
        <v>356</v>
      </c>
      <c r="B12" s="5" t="n">
        <v>5267</v>
      </c>
      <c r="C12" s="5" t="n">
        <v>4398</v>
      </c>
    </row>
    <row r="13" spans="1:3">
      <c r="A13" s="4" t="s">
        <v>359</v>
      </c>
    </row>
    <row r="14" spans="1:3">
      <c r="A14" s="3" t="s">
        <v>354</v>
      </c>
    </row>
    <row r="15" spans="1:3">
      <c r="A15" s="4" t="s">
        <v>355</v>
      </c>
      <c r="B15" s="5" t="n">
        <v>24461</v>
      </c>
      <c r="C15" s="5" t="n">
        <v>24562</v>
      </c>
    </row>
    <row r="16" spans="1:3">
      <c r="A16" s="4" t="s">
        <v>356</v>
      </c>
      <c r="B16" s="5" t="n">
        <v>13051</v>
      </c>
      <c r="C16" s="5" t="n">
        <v>11854</v>
      </c>
    </row>
    <row r="17" spans="1:3">
      <c r="A17" s="4" t="s">
        <v>360</v>
      </c>
    </row>
    <row r="18" spans="1:3">
      <c r="A18" s="3" t="s">
        <v>354</v>
      </c>
    </row>
    <row r="19" spans="1:3">
      <c r="A19" s="4" t="s">
        <v>355</v>
      </c>
      <c r="B19" s="5" t="n">
        <v>720</v>
      </c>
      <c r="C19" s="5" t="n">
        <v>720</v>
      </c>
    </row>
    <row r="20" spans="1:3">
      <c r="A20" s="4" t="s">
        <v>356</v>
      </c>
      <c r="B20" s="6" t="n">
        <v>720</v>
      </c>
      <c r="C20" s="6" t="n">
        <v>54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5</v>
      </c>
      <c r="D2" s="2" t="s">
        <v>36</v>
      </c>
    </row>
    <row r="3" spans="1:4">
      <c r="A3" s="3" t="s">
        <v>362</v>
      </c>
    </row>
    <row r="4" spans="1:4">
      <c r="A4" s="4" t="s">
        <v>45</v>
      </c>
      <c r="B4" s="6" t="n">
        <v>8706</v>
      </c>
      <c r="C4" s="6" t="n">
        <v>134</v>
      </c>
      <c r="D4" s="6" t="n">
        <v>677</v>
      </c>
    </row>
    <row r="5" spans="1:4">
      <c r="A5" s="4" t="s">
        <v>363</v>
      </c>
    </row>
    <row r="6" spans="1:4">
      <c r="A6" s="3" t="s">
        <v>362</v>
      </c>
    </row>
    <row r="7" spans="1:4">
      <c r="A7" s="4" t="s">
        <v>45</v>
      </c>
      <c r="B7" s="5" t="n">
        <v>6332</v>
      </c>
    </row>
    <row r="8" spans="1:4">
      <c r="A8" s="4" t="s">
        <v>364</v>
      </c>
    </row>
    <row r="9" spans="1:4">
      <c r="A9" s="3" t="s">
        <v>362</v>
      </c>
    </row>
    <row r="10" spans="1:4">
      <c r="A10" s="4" t="s">
        <v>45</v>
      </c>
      <c r="B10" s="5" t="n">
        <v>5012</v>
      </c>
    </row>
    <row r="11" spans="1:4">
      <c r="A11" s="4" t="s">
        <v>365</v>
      </c>
    </row>
    <row r="12" spans="1:4">
      <c r="A12" s="3" t="s">
        <v>362</v>
      </c>
    </row>
    <row r="13" spans="1:4">
      <c r="A13" s="4" t="s">
        <v>45</v>
      </c>
      <c r="B13" s="5" t="n">
        <v>353</v>
      </c>
    </row>
    <row r="14" spans="1:4">
      <c r="A14" s="4" t="s">
        <v>366</v>
      </c>
    </row>
    <row r="15" spans="1:4">
      <c r="A15" s="3" t="s">
        <v>362</v>
      </c>
    </row>
    <row r="16" spans="1:4">
      <c r="A16" s="4" t="s">
        <v>45</v>
      </c>
      <c r="B16" s="5" t="n">
        <v>225</v>
      </c>
    </row>
    <row r="17" spans="1:4">
      <c r="A17" s="4" t="s">
        <v>367</v>
      </c>
    </row>
    <row r="18" spans="1:4">
      <c r="A18" s="3" t="s">
        <v>362</v>
      </c>
    </row>
    <row r="19" spans="1:4">
      <c r="A19" s="4" t="s">
        <v>45</v>
      </c>
      <c r="B19" s="6" t="n">
        <v>74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68</v>
      </c>
      <c r="B1" s="2" t="s">
        <v>1</v>
      </c>
    </row>
    <row r="2" spans="1:4">
      <c r="B2" s="2" t="s">
        <v>2</v>
      </c>
      <c r="C2" s="2" t="s">
        <v>35</v>
      </c>
      <c r="D2" s="2" t="s">
        <v>36</v>
      </c>
    </row>
    <row r="3" spans="1:4">
      <c r="A3" s="3" t="s">
        <v>362</v>
      </c>
    </row>
    <row r="4" spans="1:4">
      <c r="A4" s="4" t="s">
        <v>45</v>
      </c>
      <c r="B4" s="6" t="n">
        <v>8706</v>
      </c>
      <c r="C4" s="6" t="n">
        <v>134</v>
      </c>
      <c r="D4" s="6" t="n">
        <v>677</v>
      </c>
    </row>
    <row r="5" spans="1:4">
      <c r="A5" s="4" t="s">
        <v>369</v>
      </c>
    </row>
    <row r="6" spans="1:4">
      <c r="A6" s="3" t="s">
        <v>362</v>
      </c>
    </row>
    <row r="7" spans="1:4">
      <c r="A7" s="4" t="s">
        <v>45</v>
      </c>
      <c r="B7" s="6" t="n">
        <v>2374</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371</v>
      </c>
    </row>
    <row r="2" spans="1:2">
      <c r="A2" s="3" t="s">
        <v>362</v>
      </c>
    </row>
    <row r="3" spans="1:2">
      <c r="A3" s="4" t="s">
        <v>372</v>
      </c>
      <c r="B3" s="6" t="n">
        <v>1026</v>
      </c>
    </row>
    <row r="4" spans="1:2">
      <c r="A4" s="4" t="s">
        <v>373</v>
      </c>
    </row>
    <row r="5" spans="1:2">
      <c r="A5" s="3" t="s">
        <v>362</v>
      </c>
    </row>
    <row r="6" spans="1:2">
      <c r="A6" s="4" t="s">
        <v>372</v>
      </c>
      <c r="B6" s="5" t="n">
        <v>987</v>
      </c>
    </row>
    <row r="7" spans="1:2">
      <c r="A7" s="4" t="s">
        <v>374</v>
      </c>
    </row>
    <row r="8" spans="1:2">
      <c r="A8" s="3" t="s">
        <v>362</v>
      </c>
    </row>
    <row r="9" spans="1:2">
      <c r="A9" s="4" t="s">
        <v>372</v>
      </c>
      <c r="B9" s="5" t="n">
        <v>33</v>
      </c>
    </row>
    <row r="10" spans="1:2">
      <c r="A10" s="4" t="s">
        <v>375</v>
      </c>
    </row>
    <row r="11" spans="1:2">
      <c r="A11" s="3" t="s">
        <v>362</v>
      </c>
    </row>
    <row r="12" spans="1:2">
      <c r="A12" s="4" t="s">
        <v>372</v>
      </c>
      <c r="B12" s="6" t="n">
        <v>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76</v>
      </c>
      <c r="B1" s="2" t="s">
        <v>377</v>
      </c>
      <c r="C1" s="2" t="s">
        <v>2</v>
      </c>
      <c r="D1" s="2" t="s">
        <v>35</v>
      </c>
      <c r="E1" s="2" t="s">
        <v>36</v>
      </c>
      <c r="F1" s="2" t="s">
        <v>192</v>
      </c>
    </row>
    <row r="2" spans="1:6">
      <c r="A2" s="3" t="s">
        <v>378</v>
      </c>
    </row>
    <row r="3" spans="1:6">
      <c r="A3" s="4" t="s">
        <v>379</v>
      </c>
      <c r="E3" s="6" t="n">
        <v>59860</v>
      </c>
    </row>
    <row r="4" spans="1:6">
      <c r="A4" s="4" t="s">
        <v>380</v>
      </c>
      <c r="C4" s="6" t="n">
        <v>2110</v>
      </c>
    </row>
    <row r="5" spans="1:6">
      <c r="A5" s="4" t="s">
        <v>127</v>
      </c>
      <c r="C5" s="5" t="n">
        <v>54637</v>
      </c>
      <c r="D5" s="6" t="n">
        <v>54926</v>
      </c>
      <c r="E5" s="6" t="n">
        <v>61982</v>
      </c>
    </row>
    <row r="6" spans="1:6">
      <c r="A6" s="4" t="s">
        <v>47</v>
      </c>
      <c r="D6" s="5" t="n">
        <v>6628</v>
      </c>
    </row>
    <row r="7" spans="1:6">
      <c r="A7" s="4" t="s">
        <v>333</v>
      </c>
    </row>
    <row r="8" spans="1:6">
      <c r="A8" s="3" t="s">
        <v>378</v>
      </c>
    </row>
    <row r="9" spans="1:6">
      <c r="A9" s="4" t="s">
        <v>381</v>
      </c>
      <c r="B9" s="6" t="n">
        <v>67874</v>
      </c>
    </row>
    <row r="10" spans="1:6">
      <c r="A10" s="4" t="s">
        <v>127</v>
      </c>
      <c r="B10" s="5" t="n">
        <v>40591</v>
      </c>
      <c r="F10" s="6" t="n">
        <v>33963</v>
      </c>
    </row>
    <row r="11" spans="1:6">
      <c r="A11" s="4" t="s">
        <v>47</v>
      </c>
      <c r="D11" s="6" t="n">
        <v>6628</v>
      </c>
    </row>
    <row r="12" spans="1:6">
      <c r="A12" s="4" t="s">
        <v>382</v>
      </c>
    </row>
    <row r="13" spans="1:6">
      <c r="A13" s="3" t="s">
        <v>378</v>
      </c>
    </row>
    <row r="14" spans="1:6">
      <c r="A14" s="4" t="s">
        <v>379</v>
      </c>
      <c r="B14" s="6" t="n">
        <v>60000</v>
      </c>
    </row>
    <row r="15" spans="1:6">
      <c r="A15" s="4" t="s">
        <v>380</v>
      </c>
      <c r="C15" s="6" t="n">
        <v>2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3</v>
      </c>
      <c r="B1" s="2" t="s">
        <v>2</v>
      </c>
      <c r="C1" s="2" t="s">
        <v>35</v>
      </c>
    </row>
    <row r="2" spans="1:3">
      <c r="A2" s="3" t="s">
        <v>384</v>
      </c>
    </row>
    <row r="3" spans="1:3">
      <c r="A3" s="4" t="s">
        <v>385</v>
      </c>
      <c r="B3" s="6" t="n">
        <v>6689</v>
      </c>
      <c r="C3" s="6" t="n">
        <v>6575</v>
      </c>
    </row>
    <row r="4" spans="1:3">
      <c r="A4" s="4" t="s">
        <v>386</v>
      </c>
      <c r="B4" s="5" t="n">
        <v>12098</v>
      </c>
      <c r="C4" s="5" t="n">
        <v>11559</v>
      </c>
    </row>
    <row r="5" spans="1:3">
      <c r="A5" s="4" t="s">
        <v>168</v>
      </c>
      <c r="B5" s="5" t="n">
        <v>41993</v>
      </c>
      <c r="C5" s="5" t="n">
        <v>41493</v>
      </c>
    </row>
    <row r="6" spans="1:3">
      <c r="A6" s="4" t="s">
        <v>387</v>
      </c>
    </row>
    <row r="7" spans="1:3">
      <c r="A7" s="3" t="s">
        <v>384</v>
      </c>
    </row>
    <row r="8" spans="1:3">
      <c r="A8" s="4" t="s">
        <v>388</v>
      </c>
      <c r="B8" s="5" t="n">
        <v>1191</v>
      </c>
      <c r="C8" s="5" t="n">
        <v>1460</v>
      </c>
    </row>
    <row r="9" spans="1:3">
      <c r="A9" s="4" t="s">
        <v>389</v>
      </c>
    </row>
    <row r="10" spans="1:3">
      <c r="A10" s="3" t="s">
        <v>384</v>
      </c>
    </row>
    <row r="11" spans="1:3">
      <c r="A11" s="4" t="s">
        <v>388</v>
      </c>
      <c r="B11" s="6" t="n">
        <v>22015</v>
      </c>
      <c r="C11" s="6" t="n">
        <v>218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90</v>
      </c>
      <c r="B1" s="2" t="s">
        <v>1</v>
      </c>
    </row>
    <row r="2" spans="1:4">
      <c r="B2" s="2" t="s">
        <v>2</v>
      </c>
      <c r="C2" s="2" t="s">
        <v>35</v>
      </c>
      <c r="D2" s="2" t="s">
        <v>391</v>
      </c>
    </row>
    <row r="3" spans="1:4">
      <c r="A3" s="3" t="s">
        <v>392</v>
      </c>
    </row>
    <row r="4" spans="1:4">
      <c r="A4" s="4" t="s">
        <v>393</v>
      </c>
      <c r="B4" s="6" t="n">
        <v>60000000</v>
      </c>
    </row>
    <row r="5" spans="1:4">
      <c r="A5" s="4" t="s">
        <v>394</v>
      </c>
      <c r="B5" s="4" t="s">
        <v>395</v>
      </c>
    </row>
    <row r="6" spans="1:4">
      <c r="A6" s="4" t="s">
        <v>396</v>
      </c>
      <c r="B6" s="6" t="n">
        <v>1722000</v>
      </c>
      <c r="C6" s="6" t="n">
        <v>815000</v>
      </c>
    </row>
    <row r="7" spans="1:4">
      <c r="A7" s="4" t="s">
        <v>397</v>
      </c>
      <c r="B7" s="4" t="s">
        <v>398</v>
      </c>
    </row>
    <row r="8" spans="1:4">
      <c r="A8" s="4" t="s">
        <v>399</v>
      </c>
      <c r="B8" s="6" t="n">
        <v>30000000</v>
      </c>
    </row>
    <row r="9" spans="1:4">
      <c r="A9" s="4" t="s">
        <v>400</v>
      </c>
      <c r="B9" s="4" t="s">
        <v>401</v>
      </c>
    </row>
    <row r="10" spans="1:4">
      <c r="A10" s="4" t="s">
        <v>402</v>
      </c>
      <c r="B10" s="6" t="n">
        <v>0</v>
      </c>
      <c r="C10" s="6" t="n">
        <v>0</v>
      </c>
    </row>
    <row r="11" spans="1:4">
      <c r="A11" s="4" t="s">
        <v>403</v>
      </c>
      <c r="B11" s="5" t="n">
        <v>1000000</v>
      </c>
    </row>
    <row r="12" spans="1:4">
      <c r="A12" s="4" t="s">
        <v>333</v>
      </c>
    </row>
    <row r="13" spans="1:4">
      <c r="A13" s="3" t="s">
        <v>392</v>
      </c>
    </row>
    <row r="14" spans="1:4">
      <c r="A14" s="5" t="n">
        <v>2019</v>
      </c>
      <c r="B14" s="5" t="n">
        <v>5250000</v>
      </c>
    </row>
    <row r="15" spans="1:4">
      <c r="A15" s="5" t="n">
        <v>2020</v>
      </c>
      <c r="B15" s="5" t="n">
        <v>6000000</v>
      </c>
    </row>
    <row r="16" spans="1:4">
      <c r="A16" s="5" t="n">
        <v>2021</v>
      </c>
      <c r="B16" s="6" t="n">
        <v>39000000</v>
      </c>
    </row>
    <row r="17" spans="1:4">
      <c r="A17" s="4" t="s">
        <v>404</v>
      </c>
    </row>
    <row r="18" spans="1:4">
      <c r="A18" s="3" t="s">
        <v>392</v>
      </c>
    </row>
    <row r="19" spans="1:4">
      <c r="A19" s="4" t="s">
        <v>405</v>
      </c>
      <c r="D19" s="6" t="n">
        <v>60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5</v>
      </c>
      <c r="D2" s="2" t="s">
        <v>36</v>
      </c>
    </row>
    <row r="3" spans="1:4">
      <c r="A3" s="3" t="s">
        <v>212</v>
      </c>
    </row>
    <row r="4" spans="1:4">
      <c r="A4" s="4" t="s">
        <v>407</v>
      </c>
      <c r="B4" s="6" t="n">
        <v>27787</v>
      </c>
      <c r="C4" s="6" t="n">
        <v>31885</v>
      </c>
      <c r="D4" s="6" t="n">
        <v>44795</v>
      </c>
    </row>
    <row r="5" spans="1:4">
      <c r="A5" s="4" t="s">
        <v>408</v>
      </c>
      <c r="B5" s="5" t="n">
        <v>2593</v>
      </c>
      <c r="C5" s="5" t="n">
        <v>4544</v>
      </c>
      <c r="D5" s="5" t="n">
        <v>5849</v>
      </c>
    </row>
    <row r="6" spans="1:4">
      <c r="A6" s="4" t="s">
        <v>56</v>
      </c>
      <c r="B6" s="5" t="n">
        <v>30380</v>
      </c>
      <c r="C6" s="5" t="n">
        <v>36429</v>
      </c>
      <c r="D6" s="5" t="n">
        <v>50644</v>
      </c>
    </row>
    <row r="7" spans="1:4">
      <c r="A7" s="3" t="s">
        <v>409</v>
      </c>
    </row>
    <row r="8" spans="1:4">
      <c r="A8" s="4" t="s">
        <v>410</v>
      </c>
      <c r="B8" s="5" t="n">
        <v>6030</v>
      </c>
      <c r="C8" s="5" t="n">
        <v>11262</v>
      </c>
      <c r="D8" s="5" t="n">
        <v>16178</v>
      </c>
    </row>
    <row r="9" spans="1:4">
      <c r="A9" s="4" t="s">
        <v>57</v>
      </c>
      <c r="B9" s="5" t="n">
        <v>6531</v>
      </c>
      <c r="C9" s="5" t="n">
        <v>14872</v>
      </c>
      <c r="D9" s="5" t="n">
        <v>18415</v>
      </c>
    </row>
    <row r="10" spans="1:4">
      <c r="A10" s="4" t="s">
        <v>411</v>
      </c>
      <c r="B10" s="5" t="n">
        <v>410</v>
      </c>
      <c r="C10" s="5" t="n">
        <v>-181</v>
      </c>
      <c r="D10" s="5" t="n">
        <v>-45</v>
      </c>
    </row>
    <row r="11" spans="1:4">
      <c r="A11" s="4" t="s">
        <v>412</v>
      </c>
      <c r="B11" s="5" t="n">
        <v>-4052</v>
      </c>
      <c r="C11" s="5" t="n">
        <v>-1158</v>
      </c>
      <c r="D11" s="5" t="n">
        <v>-744</v>
      </c>
    </row>
    <row r="12" spans="1:4">
      <c r="A12" s="4" t="s">
        <v>413</v>
      </c>
      <c r="B12" s="5" t="n">
        <v>1206</v>
      </c>
      <c r="C12" s="5" t="n">
        <v>884</v>
      </c>
      <c r="D12" s="5" t="n">
        <v>-694</v>
      </c>
    </row>
    <row r="13" spans="1:4">
      <c r="A13" s="4" t="s">
        <v>84</v>
      </c>
      <c r="B13" s="5" t="n">
        <v>1379</v>
      </c>
      <c r="C13" s="5" t="n">
        <v>-635</v>
      </c>
      <c r="D13" s="5" t="n">
        <v>129</v>
      </c>
    </row>
    <row r="14" spans="1:4">
      <c r="A14" s="4" t="s">
        <v>414</v>
      </c>
      <c r="B14" s="5" t="n">
        <v>61</v>
      </c>
      <c r="C14" s="5" t="n">
        <v>1831</v>
      </c>
    </row>
    <row r="15" spans="1:4">
      <c r="A15" s="4" t="s">
        <v>415</v>
      </c>
      <c r="B15" s="5" t="n">
        <v>181</v>
      </c>
      <c r="C15" s="5" t="n">
        <v>67</v>
      </c>
      <c r="D15" s="5" t="n">
        <v>41</v>
      </c>
    </row>
    <row r="16" spans="1:4">
      <c r="A16" s="4" t="s">
        <v>54</v>
      </c>
      <c r="B16" s="5" t="n">
        <v>-148</v>
      </c>
      <c r="C16" s="5" t="n">
        <v>99</v>
      </c>
      <c r="D16" s="5" t="n">
        <v>181</v>
      </c>
    </row>
    <row r="17" spans="1:4">
      <c r="A17" s="4" t="s">
        <v>123</v>
      </c>
      <c r="B17" s="5" t="n">
        <v>5067</v>
      </c>
      <c r="C17" s="5" t="n">
        <v>12169</v>
      </c>
      <c r="D17" s="5" t="n">
        <v>15046</v>
      </c>
    </row>
    <row r="18" spans="1:4">
      <c r="A18" s="4" t="s">
        <v>416</v>
      </c>
      <c r="B18" s="5" t="n">
        <v>1066</v>
      </c>
      <c r="C18" s="5" t="n">
        <v>1900</v>
      </c>
      <c r="D18" s="5" t="n">
        <v>2421</v>
      </c>
    </row>
    <row r="19" spans="1:4">
      <c r="A19" s="4" t="s">
        <v>408</v>
      </c>
      <c r="B19" s="6" t="n">
        <v>398</v>
      </c>
      <c r="C19" s="6" t="n">
        <v>803</v>
      </c>
      <c r="D19" s="6" t="n">
        <v>9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7</v>
      </c>
      <c r="B1" s="2" t="s">
        <v>1</v>
      </c>
    </row>
    <row r="2" spans="1:4">
      <c r="B2" s="2" t="s">
        <v>2</v>
      </c>
      <c r="C2" s="2" t="s">
        <v>35</v>
      </c>
      <c r="D2" s="2" t="s">
        <v>36</v>
      </c>
    </row>
    <row r="3" spans="1:4">
      <c r="A3" s="3" t="s">
        <v>78</v>
      </c>
    </row>
    <row r="4" spans="1:4">
      <c r="A4" s="4" t="s">
        <v>79</v>
      </c>
      <c r="B4" s="6" t="n">
        <v>23849</v>
      </c>
      <c r="C4" s="6" t="n">
        <v>21557</v>
      </c>
      <c r="D4" s="6" t="n">
        <v>32229</v>
      </c>
    </row>
    <row r="5" spans="1:4">
      <c r="A5" s="3" t="s">
        <v>80</v>
      </c>
    </row>
    <row r="6" spans="1:4">
      <c r="A6" s="4" t="s">
        <v>81</v>
      </c>
      <c r="B6" s="5" t="n">
        <v>4491</v>
      </c>
      <c r="C6" s="5" t="n">
        <v>4342</v>
      </c>
      <c r="D6" s="5" t="n">
        <v>3937</v>
      </c>
    </row>
    <row r="7" spans="1:4">
      <c r="A7" s="4" t="s">
        <v>82</v>
      </c>
      <c r="B7" s="5" t="n">
        <v>3433</v>
      </c>
      <c r="C7" s="5" t="n">
        <v>3776</v>
      </c>
      <c r="D7" s="5" t="n">
        <v>2690</v>
      </c>
    </row>
    <row r="8" spans="1:4">
      <c r="A8" s="4" t="s">
        <v>83</v>
      </c>
      <c r="B8" s="5" t="n">
        <v>764</v>
      </c>
      <c r="C8" s="5" t="n">
        <v>972</v>
      </c>
      <c r="D8" s="5" t="n">
        <v>1091</v>
      </c>
    </row>
    <row r="9" spans="1:4">
      <c r="A9" s="4" t="s">
        <v>84</v>
      </c>
      <c r="B9" s="5" t="n">
        <v>3402</v>
      </c>
      <c r="C9" s="5" t="n">
        <v>3381</v>
      </c>
      <c r="D9" s="5" t="n">
        <v>2911</v>
      </c>
    </row>
    <row r="10" spans="1:4">
      <c r="A10" s="4" t="s">
        <v>47</v>
      </c>
      <c r="C10" s="5" t="n">
        <v>6628</v>
      </c>
    </row>
    <row r="11" spans="1:4">
      <c r="A11" s="4" t="s">
        <v>85</v>
      </c>
      <c r="B11" s="5" t="n">
        <v>-300</v>
      </c>
      <c r="C11" s="5" t="n">
        <v>1474</v>
      </c>
      <c r="D11" s="5" t="n">
        <v>-233</v>
      </c>
    </row>
    <row r="12" spans="1:4">
      <c r="A12" s="4" t="s">
        <v>86</v>
      </c>
      <c r="D12" s="5" t="n">
        <v>659</v>
      </c>
    </row>
    <row r="13" spans="1:4">
      <c r="A13" s="3" t="s">
        <v>87</v>
      </c>
    </row>
    <row r="14" spans="1:4">
      <c r="A14" s="4" t="s">
        <v>88</v>
      </c>
      <c r="B14" s="5" t="n">
        <v>-4447</v>
      </c>
      <c r="C14" s="5" t="n">
        <v>-1211</v>
      </c>
      <c r="D14" s="5" t="n">
        <v>119</v>
      </c>
    </row>
    <row r="15" spans="1:4">
      <c r="A15" s="4" t="s">
        <v>89</v>
      </c>
      <c r="B15" s="5" t="n">
        <v>-1142</v>
      </c>
      <c r="C15" s="5" t="n">
        <v>3467</v>
      </c>
      <c r="D15" s="5" t="n">
        <v>-8225</v>
      </c>
    </row>
    <row r="16" spans="1:4">
      <c r="A16" s="4" t="s">
        <v>90</v>
      </c>
      <c r="B16" s="5" t="n">
        <v>323</v>
      </c>
      <c r="C16" s="5" t="n">
        <v>1225</v>
      </c>
      <c r="D16" s="5" t="n">
        <v>-9</v>
      </c>
    </row>
    <row r="17" spans="1:4">
      <c r="A17" s="4" t="s">
        <v>91</v>
      </c>
      <c r="B17" s="5" t="n">
        <v>4124</v>
      </c>
      <c r="C17" s="5" t="n">
        <v>-3151</v>
      </c>
      <c r="D17" s="5" t="n">
        <v>1773</v>
      </c>
    </row>
    <row r="18" spans="1:4">
      <c r="A18" s="4" t="s">
        <v>92</v>
      </c>
      <c r="B18" s="5" t="n">
        <v>-524</v>
      </c>
      <c r="C18" s="5" t="n">
        <v>-384</v>
      </c>
      <c r="D18" s="5" t="n">
        <v>464</v>
      </c>
    </row>
    <row r="19" spans="1:4">
      <c r="A19" s="4" t="s">
        <v>54</v>
      </c>
      <c r="B19" s="5" t="n">
        <v>810</v>
      </c>
      <c r="C19" s="5" t="n">
        <v>-721</v>
      </c>
      <c r="D19" s="5" t="n">
        <v>-183</v>
      </c>
    </row>
    <row r="20" spans="1:4">
      <c r="A20" s="4" t="s">
        <v>93</v>
      </c>
      <c r="B20" s="5" t="n">
        <v>34783</v>
      </c>
      <c r="C20" s="5" t="n">
        <v>41355</v>
      </c>
      <c r="D20" s="5" t="n">
        <v>37223</v>
      </c>
    </row>
    <row r="21" spans="1:4">
      <c r="A21" s="3" t="s">
        <v>94</v>
      </c>
    </row>
    <row r="22" spans="1:4">
      <c r="A22" s="4" t="s">
        <v>95</v>
      </c>
      <c r="B22" s="5" t="n">
        <v>-4201</v>
      </c>
      <c r="C22" s="5" t="n">
        <v>-4467</v>
      </c>
      <c r="D22" s="5" t="n">
        <v>-4004</v>
      </c>
    </row>
    <row r="23" spans="1:4">
      <c r="A23" s="4" t="s">
        <v>96</v>
      </c>
      <c r="D23" s="5" t="n">
        <v>-600</v>
      </c>
    </row>
    <row r="24" spans="1:4">
      <c r="A24" s="4" t="s">
        <v>97</v>
      </c>
      <c r="D24" s="5" t="n">
        <v>-62091</v>
      </c>
    </row>
    <row r="25" spans="1:4">
      <c r="A25" s="4" t="s">
        <v>98</v>
      </c>
      <c r="B25" s="5" t="n">
        <v>-4201</v>
      </c>
      <c r="C25" s="5" t="n">
        <v>-4467</v>
      </c>
      <c r="D25" s="5" t="n">
        <v>-66695</v>
      </c>
    </row>
    <row r="26" spans="1:4">
      <c r="A26" s="3" t="s">
        <v>99</v>
      </c>
    </row>
    <row r="27" spans="1:4">
      <c r="A27" s="4" t="s">
        <v>100</v>
      </c>
      <c r="B27" s="5" t="n">
        <v>-21170</v>
      </c>
      <c r="C27" s="5" t="n">
        <v>-24266</v>
      </c>
      <c r="D27" s="5" t="n">
        <v>-33649</v>
      </c>
    </row>
    <row r="28" spans="1:4">
      <c r="A28" s="4" t="s">
        <v>101</v>
      </c>
      <c r="D28" s="5" t="n">
        <v>59860</v>
      </c>
    </row>
    <row r="29" spans="1:4">
      <c r="A29" s="4" t="s">
        <v>102</v>
      </c>
      <c r="B29" s="5" t="n">
        <v>-4500</v>
      </c>
      <c r="C29" s="5" t="n">
        <v>-3750</v>
      </c>
      <c r="D29" s="5" t="n">
        <v>-1500</v>
      </c>
    </row>
    <row r="30" spans="1:4">
      <c r="A30" s="4" t="s">
        <v>103</v>
      </c>
      <c r="B30" s="5" t="n">
        <v>187</v>
      </c>
      <c r="C30" s="5" t="n">
        <v>303</v>
      </c>
      <c r="D30" s="5" t="n">
        <v>2494</v>
      </c>
    </row>
    <row r="31" spans="1:4">
      <c r="A31" s="4" t="s">
        <v>104</v>
      </c>
      <c r="B31" s="5" t="n">
        <v>-2110</v>
      </c>
    </row>
    <row r="32" spans="1:4">
      <c r="A32" s="4" t="s">
        <v>105</v>
      </c>
      <c r="B32" s="5" t="n">
        <v>-27593</v>
      </c>
      <c r="C32" s="5" t="n">
        <v>-27713</v>
      </c>
      <c r="D32" s="5" t="n">
        <v>27205</v>
      </c>
    </row>
    <row r="33" spans="1:4">
      <c r="A33" s="4" t="s">
        <v>106</v>
      </c>
      <c r="B33" s="5" t="n">
        <v>-298</v>
      </c>
      <c r="C33" s="5" t="n">
        <v>671</v>
      </c>
      <c r="D33" s="5" t="n">
        <v>-480</v>
      </c>
    </row>
    <row r="34" spans="1:4">
      <c r="A34" s="4" t="s">
        <v>107</v>
      </c>
      <c r="B34" s="5" t="n">
        <v>2691</v>
      </c>
      <c r="C34" s="5" t="n">
        <v>9846</v>
      </c>
      <c r="D34" s="5" t="n">
        <v>-2747</v>
      </c>
    </row>
    <row r="35" spans="1:4">
      <c r="A35" s="4" t="s">
        <v>108</v>
      </c>
      <c r="B35" s="5" t="n">
        <v>57072</v>
      </c>
      <c r="C35" s="5" t="n">
        <v>47226</v>
      </c>
      <c r="D35" s="5" t="n">
        <v>49973</v>
      </c>
    </row>
    <row r="36" spans="1:4">
      <c r="A36" s="4" t="s">
        <v>109</v>
      </c>
      <c r="B36" s="5" t="n">
        <v>59763</v>
      </c>
      <c r="C36" s="5" t="n">
        <v>57072</v>
      </c>
      <c r="D36" s="5" t="n">
        <v>47226</v>
      </c>
    </row>
    <row r="37" spans="1:4">
      <c r="A37" s="3" t="s">
        <v>110</v>
      </c>
    </row>
    <row r="38" spans="1:4">
      <c r="A38" s="4" t="s">
        <v>111</v>
      </c>
      <c r="B38" s="5" t="n">
        <v>1487</v>
      </c>
      <c r="C38" s="5" t="n">
        <v>1605</v>
      </c>
      <c r="D38" s="5" t="n">
        <v>879</v>
      </c>
    </row>
    <row r="39" spans="1:4">
      <c r="A39" s="4" t="s">
        <v>112</v>
      </c>
      <c r="B39" s="6" t="n">
        <v>6555</v>
      </c>
      <c r="C39" s="6" t="n">
        <v>12613</v>
      </c>
      <c r="D39" s="6" t="n">
        <v>179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7</v>
      </c>
      <c r="B1" s="2" t="s">
        <v>1</v>
      </c>
    </row>
    <row r="2" spans="1:4">
      <c r="B2" s="2" t="s">
        <v>2</v>
      </c>
      <c r="C2" s="2" t="s">
        <v>35</v>
      </c>
      <c r="D2" s="2" t="s">
        <v>36</v>
      </c>
    </row>
    <row r="3" spans="1:4">
      <c r="A3" s="3" t="s">
        <v>212</v>
      </c>
    </row>
    <row r="4" spans="1:4">
      <c r="A4" s="4" t="s">
        <v>418</v>
      </c>
      <c r="B4" s="6" t="n">
        <v>7443</v>
      </c>
      <c r="C4" s="6" t="n">
        <v>12750</v>
      </c>
      <c r="D4" s="6" t="n">
        <v>17719</v>
      </c>
    </row>
    <row r="5" spans="1:4">
      <c r="A5" s="3" t="s">
        <v>419</v>
      </c>
    </row>
    <row r="6" spans="1:4">
      <c r="A6" s="4" t="s">
        <v>420</v>
      </c>
      <c r="B6" s="5" t="n">
        <v>982</v>
      </c>
      <c r="C6" s="5" t="n">
        <v>1093</v>
      </c>
      <c r="D6" s="5" t="n">
        <v>1329</v>
      </c>
    </row>
    <row r="7" spans="1:4">
      <c r="A7" s="4" t="s">
        <v>421</v>
      </c>
      <c r="B7" s="5" t="n">
        <v>-2655</v>
      </c>
    </row>
    <row r="8" spans="1:4">
      <c r="A8" s="4" t="s">
        <v>422</v>
      </c>
      <c r="B8" s="5" t="n">
        <v>876</v>
      </c>
    </row>
    <row r="9" spans="1:4">
      <c r="A9" s="4" t="s">
        <v>423</v>
      </c>
      <c r="B9" s="5" t="n">
        <v>-104</v>
      </c>
      <c r="C9" s="5" t="n">
        <v>-281</v>
      </c>
      <c r="D9" s="5" t="n">
        <v>-337</v>
      </c>
    </row>
    <row r="10" spans="1:4">
      <c r="A10" s="4" t="s">
        <v>424</v>
      </c>
      <c r="B10" s="5" t="n">
        <v>-550</v>
      </c>
      <c r="C10" s="5" t="n">
        <v>-1012</v>
      </c>
      <c r="D10" s="5" t="n">
        <v>-1290</v>
      </c>
    </row>
    <row r="11" spans="1:4">
      <c r="A11" s="4" t="s">
        <v>48</v>
      </c>
      <c r="D11" s="5" t="n">
        <v>215</v>
      </c>
    </row>
    <row r="12" spans="1:4">
      <c r="A12" s="4" t="s">
        <v>425</v>
      </c>
      <c r="B12" s="5" t="n">
        <v>-62</v>
      </c>
      <c r="C12" s="5" t="n">
        <v>134</v>
      </c>
      <c r="D12" s="5" t="n">
        <v>122</v>
      </c>
    </row>
    <row r="13" spans="1:4">
      <c r="A13" s="4" t="s">
        <v>47</v>
      </c>
      <c r="C13" s="5" t="n">
        <v>2320</v>
      </c>
    </row>
    <row r="14" spans="1:4">
      <c r="A14" s="4" t="s">
        <v>426</v>
      </c>
      <c r="B14" s="5" t="n">
        <v>-40</v>
      </c>
      <c r="D14" s="5" t="n">
        <v>327</v>
      </c>
    </row>
    <row r="15" spans="1:4">
      <c r="A15" s="4" t="s">
        <v>84</v>
      </c>
      <c r="B15" s="5" t="n">
        <v>447</v>
      </c>
    </row>
    <row r="16" spans="1:4">
      <c r="A16" s="4" t="s">
        <v>54</v>
      </c>
      <c r="B16" s="5" t="n">
        <v>194</v>
      </c>
      <c r="C16" s="5" t="n">
        <v>-132</v>
      </c>
      <c r="D16" s="5" t="n">
        <v>330</v>
      </c>
    </row>
    <row r="17" spans="1:4">
      <c r="A17" s="4" t="s">
        <v>57</v>
      </c>
      <c r="B17" s="6" t="n">
        <v>6531</v>
      </c>
      <c r="C17" s="6" t="n">
        <v>14872</v>
      </c>
      <c r="D17" s="6" t="n">
        <v>18415</v>
      </c>
    </row>
    <row r="18" spans="1:4">
      <c r="A18" s="4" t="s">
        <v>418</v>
      </c>
      <c r="B18" s="4" t="s">
        <v>427</v>
      </c>
      <c r="C18" s="4" t="s">
        <v>428</v>
      </c>
      <c r="D18" s="4" t="s">
        <v>428</v>
      </c>
    </row>
    <row r="19" spans="1:4">
      <c r="A19" s="4" t="s">
        <v>429</v>
      </c>
      <c r="B19" s="4" t="s">
        <v>430</v>
      </c>
      <c r="C19" s="4" t="s">
        <v>431</v>
      </c>
      <c r="D19" s="4" t="s">
        <v>432</v>
      </c>
    </row>
    <row r="20" spans="1:4">
      <c r="A20" s="4" t="s">
        <v>433</v>
      </c>
      <c r="B20" s="4" t="s">
        <v>434</v>
      </c>
    </row>
    <row r="21" spans="1:4">
      <c r="A21" s="4" t="s">
        <v>435</v>
      </c>
      <c r="B21" s="4" t="s">
        <v>436</v>
      </c>
    </row>
    <row r="22" spans="1:4">
      <c r="A22" s="4" t="s">
        <v>437</v>
      </c>
      <c r="B22" s="4" t="s">
        <v>438</v>
      </c>
      <c r="C22" s="4" t="s">
        <v>439</v>
      </c>
      <c r="D22" s="4" t="s">
        <v>440</v>
      </c>
    </row>
    <row r="23" spans="1:4">
      <c r="A23" s="4" t="s">
        <v>441</v>
      </c>
      <c r="B23" s="4" t="s">
        <v>442</v>
      </c>
      <c r="C23" s="4" t="s">
        <v>443</v>
      </c>
      <c r="D23" s="4" t="s">
        <v>444</v>
      </c>
    </row>
    <row r="24" spans="1:4">
      <c r="A24" s="4" t="s">
        <v>445</v>
      </c>
      <c r="D24" s="4" t="s">
        <v>446</v>
      </c>
    </row>
    <row r="25" spans="1:4">
      <c r="A25" s="4" t="s">
        <v>447</v>
      </c>
      <c r="B25" s="4" t="s">
        <v>448</v>
      </c>
      <c r="C25" s="4" t="s">
        <v>446</v>
      </c>
      <c r="D25" s="4" t="s">
        <v>449</v>
      </c>
    </row>
    <row r="26" spans="1:4">
      <c r="A26" s="4" t="s">
        <v>450</v>
      </c>
      <c r="C26" s="4" t="s">
        <v>451</v>
      </c>
    </row>
    <row r="27" spans="1:4">
      <c r="A27" s="4" t="s">
        <v>452</v>
      </c>
      <c r="B27" s="4" t="s">
        <v>453</v>
      </c>
      <c r="D27" s="4" t="s">
        <v>454</v>
      </c>
    </row>
    <row r="28" spans="1:4">
      <c r="A28" s="4" t="s">
        <v>84</v>
      </c>
      <c r="B28" s="4" t="s">
        <v>455</v>
      </c>
    </row>
    <row r="29" spans="1:4">
      <c r="A29" s="4" t="s">
        <v>456</v>
      </c>
      <c r="B29" s="4" t="s">
        <v>457</v>
      </c>
      <c r="C29" s="4" t="s">
        <v>458</v>
      </c>
      <c r="D29" s="4" t="s">
        <v>454</v>
      </c>
    </row>
    <row r="30" spans="1:4">
      <c r="A30" s="4" t="s">
        <v>459</v>
      </c>
      <c r="B30" s="4" t="s">
        <v>460</v>
      </c>
      <c r="C30" s="4" t="s">
        <v>461</v>
      </c>
      <c r="D30" s="4" t="s">
        <v>462</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 customWidth="1" max="5" min="5" width="14"/>
  </cols>
  <sheetData>
    <row r="1" spans="1:5">
      <c r="A1" s="1" t="s">
        <v>463</v>
      </c>
      <c r="B1" s="2" t="s">
        <v>1</v>
      </c>
    </row>
    <row r="2" spans="1:5">
      <c r="B2" s="2" t="s">
        <v>2</v>
      </c>
      <c r="C2" s="2" t="s">
        <v>35</v>
      </c>
      <c r="D2" s="2" t="s">
        <v>191</v>
      </c>
      <c r="E2" s="2" t="s">
        <v>194</v>
      </c>
    </row>
    <row r="3" spans="1:5">
      <c r="A3" s="3" t="s">
        <v>464</v>
      </c>
    </row>
    <row r="4" spans="1:5">
      <c r="A4" s="4" t="s">
        <v>465</v>
      </c>
      <c r="B4" s="6" t="n">
        <v>-2655</v>
      </c>
    </row>
    <row r="5" spans="1:5">
      <c r="A5" s="4" t="s">
        <v>466</v>
      </c>
      <c r="B5" s="4" t="s">
        <v>427</v>
      </c>
    </row>
    <row r="6" spans="1:5">
      <c r="A6" s="4" t="s">
        <v>467</v>
      </c>
      <c r="B6" s="4" t="s">
        <v>468</v>
      </c>
    </row>
    <row r="7" spans="1:5">
      <c r="A7" s="4" t="s">
        <v>469</v>
      </c>
      <c r="B7" s="6" t="n">
        <v>876</v>
      </c>
    </row>
    <row r="8" spans="1:5">
      <c r="A8" s="4" t="s">
        <v>470</v>
      </c>
      <c r="B8" s="5" t="n">
        <v>433</v>
      </c>
      <c r="C8" s="6" t="n">
        <v>743</v>
      </c>
    </row>
    <row r="9" spans="1:5">
      <c r="A9" s="4" t="s">
        <v>471</v>
      </c>
      <c r="B9" s="5" t="n">
        <v>3792</v>
      </c>
      <c r="C9" s="5" t="n">
        <v>6812</v>
      </c>
    </row>
    <row r="10" spans="1:5">
      <c r="A10" s="4" t="s">
        <v>472</v>
      </c>
      <c r="B10" s="5" t="n">
        <v>262</v>
      </c>
      <c r="C10" s="5" t="n">
        <v>517</v>
      </c>
      <c r="D10" s="6" t="n">
        <v>517</v>
      </c>
      <c r="E10" s="6" t="n">
        <v>502</v>
      </c>
    </row>
    <row r="11" spans="1:5">
      <c r="A11" s="4" t="s">
        <v>473</v>
      </c>
      <c r="B11" s="5" t="n">
        <v>150</v>
      </c>
    </row>
    <row r="12" spans="1:5">
      <c r="A12" s="4" t="s">
        <v>474</v>
      </c>
      <c r="B12" s="5" t="n">
        <v>84</v>
      </c>
      <c r="C12" s="5" t="n">
        <v>35</v>
      </c>
    </row>
    <row r="13" spans="1:5">
      <c r="A13" s="4" t="s">
        <v>475</v>
      </c>
      <c r="B13" s="6" t="n">
        <v>162</v>
      </c>
      <c r="C13" s="5" t="n">
        <v>165</v>
      </c>
    </row>
    <row r="14" spans="1:5">
      <c r="A14" s="4" t="s">
        <v>476</v>
      </c>
      <c r="B14" s="4" t="s">
        <v>477</v>
      </c>
    </row>
    <row r="15" spans="1:5">
      <c r="A15" s="4" t="s">
        <v>478</v>
      </c>
    </row>
    <row r="16" spans="1:5">
      <c r="A16" s="3" t="s">
        <v>464</v>
      </c>
    </row>
    <row r="17" spans="1:5">
      <c r="A17" s="4" t="s">
        <v>470</v>
      </c>
      <c r="B17" s="6" t="n">
        <v>303</v>
      </c>
      <c r="C17" s="5" t="n">
        <v>546</v>
      </c>
    </row>
    <row r="18" spans="1:5">
      <c r="A18" s="4" t="s">
        <v>479</v>
      </c>
      <c r="B18" s="5" t="n">
        <v>2023</v>
      </c>
    </row>
    <row r="19" spans="1:5">
      <c r="A19" s="4" t="s">
        <v>480</v>
      </c>
      <c r="B19" s="5" t="n">
        <v>2036</v>
      </c>
    </row>
    <row r="20" spans="1:5">
      <c r="A20" s="4" t="s">
        <v>481</v>
      </c>
      <c r="B20" s="6" t="n">
        <v>490</v>
      </c>
    </row>
    <row r="21" spans="1:5">
      <c r="A21" s="4" t="s">
        <v>482</v>
      </c>
      <c r="B21" s="4" t="s">
        <v>483</v>
      </c>
    </row>
    <row r="22" spans="1:5">
      <c r="A22" s="4" t="s">
        <v>484</v>
      </c>
    </row>
    <row r="23" spans="1:5">
      <c r="A23" s="3" t="s">
        <v>464</v>
      </c>
    </row>
    <row r="24" spans="1:5">
      <c r="A24" s="4" t="s">
        <v>470</v>
      </c>
      <c r="B24" s="6" t="n">
        <v>130</v>
      </c>
      <c r="C24" s="6" t="n">
        <v>197</v>
      </c>
    </row>
    <row r="25" spans="1:5">
      <c r="A25" s="4" t="s">
        <v>481</v>
      </c>
      <c r="B25" s="6" t="n">
        <v>381</v>
      </c>
    </row>
    <row r="26" spans="1:5">
      <c r="A26" s="4" t="s">
        <v>482</v>
      </c>
      <c r="B26" s="4" t="s">
        <v>485</v>
      </c>
    </row>
    <row r="27" spans="1:5">
      <c r="A27" s="4" t="s">
        <v>486</v>
      </c>
    </row>
    <row r="28" spans="1:5">
      <c r="A28" s="3" t="s">
        <v>464</v>
      </c>
    </row>
    <row r="29" spans="1:5">
      <c r="A29" s="4" t="s">
        <v>479</v>
      </c>
      <c r="B29" s="5" t="n">
        <v>2028</v>
      </c>
    </row>
    <row r="30" spans="1:5">
      <c r="A30" s="4" t="s">
        <v>480</v>
      </c>
      <c r="B30" s="5" t="n">
        <v>2036</v>
      </c>
    </row>
    <row r="31" spans="1:5">
      <c r="A31" s="4" t="s">
        <v>481</v>
      </c>
      <c r="B31" s="6" t="n">
        <v>218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5</v>
      </c>
    </row>
    <row r="2" spans="1:3">
      <c r="A2" s="3" t="s">
        <v>488</v>
      </c>
    </row>
    <row r="3" spans="1:3">
      <c r="A3" s="4" t="s">
        <v>489</v>
      </c>
      <c r="B3" s="6" t="n">
        <v>1473</v>
      </c>
      <c r="C3" s="6" t="n">
        <v>1762</v>
      </c>
    </row>
    <row r="4" spans="1:3">
      <c r="A4" s="4" t="s">
        <v>490</v>
      </c>
      <c r="B4" s="5" t="n">
        <v>2033</v>
      </c>
      <c r="C4" s="5" t="n">
        <v>3367</v>
      </c>
    </row>
    <row r="5" spans="1:3">
      <c r="A5" s="4" t="s">
        <v>491</v>
      </c>
      <c r="B5" s="5" t="n">
        <v>433</v>
      </c>
      <c r="C5" s="5" t="n">
        <v>743</v>
      </c>
    </row>
    <row r="6" spans="1:3">
      <c r="A6" s="4" t="s">
        <v>492</v>
      </c>
      <c r="B6" s="5" t="n">
        <v>302</v>
      </c>
      <c r="C6" s="5" t="n">
        <v>302</v>
      </c>
    </row>
    <row r="7" spans="1:3">
      <c r="A7" s="4" t="s">
        <v>493</v>
      </c>
      <c r="B7" s="5" t="n">
        <v>383</v>
      </c>
      <c r="C7" s="5" t="n">
        <v>1269</v>
      </c>
    </row>
    <row r="8" spans="1:3">
      <c r="A8" s="4" t="s">
        <v>494</v>
      </c>
      <c r="B8" s="5" t="n">
        <v>-530</v>
      </c>
      <c r="C8" s="5" t="n">
        <v>-289</v>
      </c>
    </row>
    <row r="9" spans="1:3">
      <c r="A9" s="4" t="s">
        <v>123</v>
      </c>
      <c r="B9" s="5" t="n">
        <v>4094</v>
      </c>
      <c r="C9" s="5" t="n">
        <v>7154</v>
      </c>
    </row>
    <row r="10" spans="1:3">
      <c r="A10" s="4" t="s">
        <v>495</v>
      </c>
      <c r="B10" s="5" t="n">
        <v>-302</v>
      </c>
      <c r="C10" s="5" t="n">
        <v>-342</v>
      </c>
    </row>
    <row r="11" spans="1:3">
      <c r="A11" s="4" t="s">
        <v>471</v>
      </c>
      <c r="B11" s="5" t="n">
        <v>3792</v>
      </c>
      <c r="C11" s="5" t="n">
        <v>6812</v>
      </c>
    </row>
    <row r="12" spans="1:3">
      <c r="A12" s="3" t="s">
        <v>496</v>
      </c>
    </row>
    <row r="13" spans="1:3">
      <c r="A13" s="4" t="s">
        <v>411</v>
      </c>
      <c r="B13" s="5" t="n">
        <v>-1913</v>
      </c>
      <c r="C13" s="5" t="n">
        <v>-1325</v>
      </c>
    </row>
    <row r="14" spans="1:3">
      <c r="A14" s="4" t="s">
        <v>412</v>
      </c>
      <c r="B14" s="5" t="n">
        <v>-5518</v>
      </c>
      <c r="C14" s="5" t="n">
        <v>-9784</v>
      </c>
    </row>
    <row r="15" spans="1:3">
      <c r="A15" s="4" t="s">
        <v>497</v>
      </c>
      <c r="B15" s="5" t="n">
        <v>-7431</v>
      </c>
      <c r="C15" s="5" t="n">
        <v>-11109</v>
      </c>
    </row>
    <row r="16" spans="1:3">
      <c r="A16" s="4" t="s">
        <v>498</v>
      </c>
      <c r="B16" s="6" t="n">
        <v>-3639</v>
      </c>
      <c r="C16" s="6" t="n">
        <v>-429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99</v>
      </c>
      <c r="B1" s="2" t="s">
        <v>1</v>
      </c>
    </row>
    <row r="2" spans="1:3">
      <c r="B2" s="2" t="s">
        <v>2</v>
      </c>
      <c r="C2" s="2" t="s">
        <v>191</v>
      </c>
    </row>
    <row r="3" spans="1:3">
      <c r="A3" s="3" t="s">
        <v>212</v>
      </c>
    </row>
    <row r="4" spans="1:3">
      <c r="A4" s="4" t="s">
        <v>500</v>
      </c>
      <c r="B4" s="6" t="n">
        <v>517</v>
      </c>
      <c r="C4" s="6" t="n">
        <v>502</v>
      </c>
    </row>
    <row r="5" spans="1:3">
      <c r="A5" s="4" t="s">
        <v>501</v>
      </c>
      <c r="C5" s="5" t="n">
        <v>144</v>
      </c>
    </row>
    <row r="6" spans="1:3">
      <c r="A6" s="4" t="s">
        <v>502</v>
      </c>
      <c r="B6" s="5" t="n">
        <v>-161</v>
      </c>
      <c r="C6" s="5" t="n">
        <v>-129</v>
      </c>
    </row>
    <row r="7" spans="1:3">
      <c r="A7" s="4" t="s">
        <v>503</v>
      </c>
      <c r="B7" s="5" t="n">
        <v>-94</v>
      </c>
    </row>
    <row r="8" spans="1:3">
      <c r="A8" s="4" t="s">
        <v>504</v>
      </c>
      <c r="B8" s="6" t="n">
        <v>262</v>
      </c>
      <c r="C8" s="6" t="n">
        <v>51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16"/>
    <col customWidth="1" max="6" min="6" width="47"/>
  </cols>
  <sheetData>
    <row r="1" spans="1:6">
      <c r="A1" s="1" t="s">
        <v>505</v>
      </c>
      <c r="B1" s="2" t="s">
        <v>1</v>
      </c>
      <c r="E1" s="2" t="s">
        <v>506</v>
      </c>
      <c r="F1" s="2" t="s">
        <v>507</v>
      </c>
    </row>
    <row r="2" spans="1:6">
      <c r="B2" s="2" t="s">
        <v>508</v>
      </c>
      <c r="C2" s="2" t="s">
        <v>509</v>
      </c>
      <c r="D2" s="2" t="s">
        <v>510</v>
      </c>
      <c r="E2" s="2" t="s">
        <v>194</v>
      </c>
      <c r="F2" s="2" t="s">
        <v>508</v>
      </c>
    </row>
    <row r="3" spans="1:6">
      <c r="A3" s="3" t="s">
        <v>511</v>
      </c>
    </row>
    <row r="4" spans="1:6">
      <c r="A4" s="4" t="s">
        <v>512</v>
      </c>
      <c r="B4" s="4" t="s">
        <v>513</v>
      </c>
    </row>
    <row r="5" spans="1:6">
      <c r="A5" s="4" t="s">
        <v>514</v>
      </c>
      <c r="B5" s="4" t="s">
        <v>515</v>
      </c>
      <c r="E5" s="4" t="s">
        <v>431</v>
      </c>
    </row>
    <row r="6" spans="1:6">
      <c r="A6" s="4" t="s">
        <v>516</v>
      </c>
      <c r="B6" s="6" t="n">
        <v>2118</v>
      </c>
      <c r="C6" s="6" t="n">
        <v>1912</v>
      </c>
      <c r="D6" s="6" t="n">
        <v>1631</v>
      </c>
    </row>
    <row r="7" spans="1:6">
      <c r="A7" s="4" t="s">
        <v>517</v>
      </c>
      <c r="B7" s="5" t="n">
        <v>2</v>
      </c>
      <c r="F7" s="5" t="n">
        <v>2</v>
      </c>
    </row>
    <row r="8" spans="1:6">
      <c r="A8" s="4" t="s">
        <v>518</v>
      </c>
      <c r="B8" s="5" t="n">
        <v>2707000</v>
      </c>
      <c r="F8" s="5" t="n">
        <v>2707000</v>
      </c>
    </row>
    <row r="9" spans="1:6">
      <c r="A9" s="4" t="s">
        <v>519</v>
      </c>
      <c r="B9" s="4" t="s">
        <v>513</v>
      </c>
    </row>
    <row r="10" spans="1:6">
      <c r="A10" s="4" t="s">
        <v>520</v>
      </c>
      <c r="B10" s="7" t="n">
        <v>3.27</v>
      </c>
      <c r="C10" s="7" t="n">
        <v>2.65</v>
      </c>
      <c r="D10" s="7" t="n">
        <v>3.46</v>
      </c>
    </row>
    <row r="11" spans="1:6">
      <c r="A11" s="4" t="s">
        <v>521</v>
      </c>
      <c r="B11" s="4" t="s">
        <v>522</v>
      </c>
    </row>
    <row r="12" spans="1:6">
      <c r="A12" s="4" t="s">
        <v>523</v>
      </c>
      <c r="B12" s="5" t="n">
        <v>175000</v>
      </c>
    </row>
    <row r="13" spans="1:6">
      <c r="A13" s="4" t="s">
        <v>84</v>
      </c>
      <c r="B13" s="6" t="n">
        <v>3402</v>
      </c>
      <c r="C13" s="6" t="n">
        <v>3381</v>
      </c>
      <c r="D13" s="6" t="n">
        <v>2911</v>
      </c>
    </row>
    <row r="14" spans="1:6">
      <c r="A14" s="4" t="s">
        <v>524</v>
      </c>
      <c r="B14" s="6" t="n">
        <v>303</v>
      </c>
      <c r="C14" s="5" t="n">
        <v>861</v>
      </c>
      <c r="D14" s="5" t="n">
        <v>1100</v>
      </c>
    </row>
    <row r="15" spans="1:6">
      <c r="A15" s="4" t="s">
        <v>525</v>
      </c>
      <c r="B15" s="4" t="s">
        <v>526</v>
      </c>
    </row>
    <row r="16" spans="1:6">
      <c r="A16" s="4" t="s">
        <v>527</v>
      </c>
      <c r="B16" s="6" t="n">
        <v>106</v>
      </c>
      <c r="C16" s="5" t="n">
        <v>106</v>
      </c>
      <c r="D16" s="5" t="n">
        <v>76</v>
      </c>
    </row>
    <row r="17" spans="1:6">
      <c r="A17" s="4" t="s">
        <v>528</v>
      </c>
      <c r="B17" s="5" t="n">
        <v>2</v>
      </c>
      <c r="C17" s="5" t="n">
        <v>9</v>
      </c>
      <c r="D17" s="5" t="n">
        <v>616</v>
      </c>
    </row>
    <row r="18" spans="1:6">
      <c r="A18" s="4" t="s">
        <v>529</v>
      </c>
      <c r="B18" s="5" t="n">
        <v>580</v>
      </c>
      <c r="C18" s="5" t="n">
        <v>494</v>
      </c>
      <c r="D18" s="5" t="n">
        <v>474</v>
      </c>
    </row>
    <row r="19" spans="1:6">
      <c r="A19" s="4" t="s">
        <v>530</v>
      </c>
      <c r="B19" s="5" t="n">
        <v>183</v>
      </c>
      <c r="C19" s="5" t="n">
        <v>302</v>
      </c>
      <c r="D19" s="5" t="n">
        <v>2364</v>
      </c>
    </row>
    <row r="20" spans="1:6">
      <c r="A20" s="4" t="s">
        <v>531</v>
      </c>
      <c r="B20" s="6" t="n">
        <v>0</v>
      </c>
      <c r="C20" s="6" t="n">
        <v>431</v>
      </c>
      <c r="D20" s="6" t="n">
        <v>70</v>
      </c>
    </row>
    <row r="21" spans="1:6">
      <c r="A21" s="4" t="s">
        <v>532</v>
      </c>
    </row>
    <row r="22" spans="1:6">
      <c r="A22" s="3" t="s">
        <v>511</v>
      </c>
    </row>
    <row r="23" spans="1:6">
      <c r="A23" s="4" t="s">
        <v>533</v>
      </c>
      <c r="F23" s="5" t="n">
        <v>1220</v>
      </c>
    </row>
    <row r="24" spans="1:6">
      <c r="A24" s="4" t="s">
        <v>534</v>
      </c>
      <c r="B24" s="7" t="n">
        <v>14.65</v>
      </c>
      <c r="C24" s="7" t="n">
        <v>16.93</v>
      </c>
      <c r="D24" s="7" t="n">
        <v>19.38</v>
      </c>
    </row>
    <row r="25" spans="1:6">
      <c r="A25" s="4" t="s">
        <v>535</v>
      </c>
      <c r="B25" s="7" t="n">
        <v>21.32</v>
      </c>
    </row>
    <row r="26" spans="1:6">
      <c r="A26" s="4" t="s">
        <v>536</v>
      </c>
      <c r="B26" s="5" t="n">
        <v>555000</v>
      </c>
      <c r="F26" s="5" t="n">
        <v>555000</v>
      </c>
    </row>
    <row r="27" spans="1:6">
      <c r="A27" s="4" t="s">
        <v>537</v>
      </c>
      <c r="B27" s="7" t="n">
        <v>16.69</v>
      </c>
      <c r="F27" s="7" t="n">
        <v>16.69</v>
      </c>
    </row>
    <row r="28" spans="1:6">
      <c r="A28" s="4" t="s">
        <v>538</v>
      </c>
      <c r="B28" s="6" t="n">
        <v>8272</v>
      </c>
      <c r="F28" s="6" t="n">
        <v>8272</v>
      </c>
    </row>
    <row r="29" spans="1:6">
      <c r="A29" s="4" t="s">
        <v>84</v>
      </c>
      <c r="B29" s="5" t="n">
        <v>2609</v>
      </c>
      <c r="C29" s="6" t="n">
        <v>2719</v>
      </c>
      <c r="D29" s="6" t="n">
        <v>2351</v>
      </c>
    </row>
    <row r="30" spans="1:6">
      <c r="A30" s="4" t="s">
        <v>84</v>
      </c>
      <c r="B30" s="6" t="n">
        <v>2317</v>
      </c>
      <c r="F30" s="6" t="n">
        <v>2317</v>
      </c>
    </row>
    <row r="31" spans="1:6">
      <c r="A31" s="4" t="s">
        <v>539</v>
      </c>
    </row>
    <row r="32" spans="1:6">
      <c r="A32" s="3" t="s">
        <v>511</v>
      </c>
    </row>
    <row r="33" spans="1:6">
      <c r="A33" s="4" t="s">
        <v>533</v>
      </c>
      <c r="B33" s="5" t="n">
        <v>13000</v>
      </c>
    </row>
    <row r="34" spans="1:6">
      <c r="A34" s="4" t="s">
        <v>535</v>
      </c>
      <c r="B34" s="7" t="n">
        <v>14.5</v>
      </c>
    </row>
    <row r="35" spans="1:6">
      <c r="A35" s="4" t="s">
        <v>540</v>
      </c>
      <c r="B35" s="4" t="s">
        <v>513</v>
      </c>
    </row>
    <row r="36" spans="1:6">
      <c r="A36" s="4" t="s">
        <v>541</v>
      </c>
    </row>
    <row r="37" spans="1:6">
      <c r="A37" s="3" t="s">
        <v>511</v>
      </c>
    </row>
    <row r="38" spans="1:6">
      <c r="A38" s="4" t="s">
        <v>533</v>
      </c>
      <c r="C38" s="5" t="n">
        <v>25000</v>
      </c>
      <c r="D38" s="5" t="n">
        <v>25000</v>
      </c>
    </row>
    <row r="39" spans="1:6">
      <c r="A39" s="4" t="s">
        <v>535</v>
      </c>
      <c r="C39" s="7" t="n">
        <v>19.09</v>
      </c>
      <c r="D39" s="7" t="n">
        <v>17.03</v>
      </c>
    </row>
    <row r="40" spans="1:6">
      <c r="A40" s="4" t="s">
        <v>542</v>
      </c>
    </row>
    <row r="41" spans="1:6">
      <c r="A41" s="3" t="s">
        <v>511</v>
      </c>
    </row>
    <row r="42" spans="1:6">
      <c r="A42" s="4" t="s">
        <v>533</v>
      </c>
      <c r="B42" s="5" t="n">
        <v>25000</v>
      </c>
    </row>
    <row r="43" spans="1:6">
      <c r="A43" s="4" t="s">
        <v>535</v>
      </c>
      <c r="B43" s="7" t="n">
        <v>15.3</v>
      </c>
    </row>
    <row r="44" spans="1:6">
      <c r="A44" s="4" t="s">
        <v>543</v>
      </c>
      <c r="B44" s="4" t="s">
        <v>544</v>
      </c>
    </row>
    <row r="45" spans="1:6">
      <c r="A45" s="4" t="s">
        <v>545</v>
      </c>
    </row>
    <row r="46" spans="1:6">
      <c r="A46" s="3" t="s">
        <v>511</v>
      </c>
    </row>
    <row r="47" spans="1:6">
      <c r="A47" s="4" t="s">
        <v>546</v>
      </c>
      <c r="B47" s="5" t="n">
        <v>3000000</v>
      </c>
      <c r="F47" s="5" t="n">
        <v>3000000</v>
      </c>
    </row>
    <row r="48" spans="1:6">
      <c r="A48" s="4" t="s">
        <v>547</v>
      </c>
      <c r="B48" s="5" t="n">
        <v>1338000</v>
      </c>
    </row>
    <row r="49" spans="1:6">
      <c r="A49" s="4" t="s">
        <v>548</v>
      </c>
      <c r="B49" s="4" t="s">
        <v>343</v>
      </c>
    </row>
    <row r="50" spans="1:6">
      <c r="A50" s="4" t="s">
        <v>549</v>
      </c>
    </row>
    <row r="51" spans="1:6">
      <c r="A51" s="3" t="s">
        <v>511</v>
      </c>
    </row>
    <row r="52" spans="1:6">
      <c r="A52" s="4" t="s">
        <v>546</v>
      </c>
      <c r="B52" s="5" t="n">
        <v>3000000</v>
      </c>
      <c r="F52" s="5" t="n">
        <v>3000000</v>
      </c>
    </row>
    <row r="53" spans="1:6">
      <c r="A53" s="4" t="s">
        <v>547</v>
      </c>
      <c r="B53" s="5" t="n">
        <v>1955000</v>
      </c>
    </row>
    <row r="54" spans="1:6">
      <c r="A54" s="4" t="s">
        <v>548</v>
      </c>
      <c r="B54" s="4" t="s">
        <v>343</v>
      </c>
    </row>
    <row r="55" spans="1:6">
      <c r="A55" s="4" t="s">
        <v>550</v>
      </c>
    </row>
    <row r="56" spans="1:6">
      <c r="A56" s="3" t="s">
        <v>511</v>
      </c>
    </row>
    <row r="57" spans="1:6">
      <c r="A57" s="4" t="s">
        <v>84</v>
      </c>
      <c r="B57" s="6" t="n">
        <v>793</v>
      </c>
      <c r="C57" s="6" t="n">
        <v>662</v>
      </c>
      <c r="D57" s="6" t="n">
        <v>560</v>
      </c>
    </row>
    <row r="58" spans="1:6">
      <c r="A58" s="4" t="s">
        <v>84</v>
      </c>
      <c r="B58" s="6" t="n">
        <v>571</v>
      </c>
      <c r="F58" s="6" t="n">
        <v>571</v>
      </c>
    </row>
    <row r="59" spans="1:6">
      <c r="A59" s="4" t="s">
        <v>551</v>
      </c>
    </row>
    <row r="60" spans="1:6">
      <c r="A60" s="3" t="s">
        <v>511</v>
      </c>
    </row>
    <row r="61" spans="1:6">
      <c r="A61" s="4" t="s">
        <v>547</v>
      </c>
      <c r="B61" s="5" t="n">
        <v>100000</v>
      </c>
    </row>
    <row r="62" spans="1:6">
      <c r="A62" s="4" t="s">
        <v>520</v>
      </c>
      <c r="B62" s="7" t="n">
        <v>3.19</v>
      </c>
    </row>
    <row r="63" spans="1:6">
      <c r="A63" s="4" t="s">
        <v>552</v>
      </c>
      <c r="B63" s="4" t="s">
        <v>55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554</v>
      </c>
      <c r="B1" s="2" t="s">
        <v>1</v>
      </c>
    </row>
    <row r="2" spans="1:4">
      <c r="B2" s="2" t="s">
        <v>2</v>
      </c>
      <c r="C2" s="2" t="s">
        <v>35</v>
      </c>
      <c r="D2" s="2" t="s">
        <v>36</v>
      </c>
    </row>
    <row r="3" spans="1:4">
      <c r="A3" s="3" t="s">
        <v>215</v>
      </c>
    </row>
    <row r="4" spans="1:4">
      <c r="A4" s="4" t="s">
        <v>555</v>
      </c>
      <c r="B4" s="4" t="s">
        <v>556</v>
      </c>
      <c r="C4" s="4" t="s">
        <v>557</v>
      </c>
      <c r="D4" s="4" t="s">
        <v>558</v>
      </c>
    </row>
    <row r="5" spans="1:4">
      <c r="A5" s="4" t="s">
        <v>559</v>
      </c>
      <c r="B5" s="4" t="s">
        <v>560</v>
      </c>
      <c r="C5" s="4" t="s">
        <v>561</v>
      </c>
      <c r="D5" s="4" t="s">
        <v>562</v>
      </c>
    </row>
    <row r="6" spans="1:4">
      <c r="A6" s="4" t="s">
        <v>563</v>
      </c>
      <c r="B6" s="4" t="s">
        <v>564</v>
      </c>
      <c r="C6" s="4" t="s">
        <v>565</v>
      </c>
      <c r="D6" s="4" t="s">
        <v>566</v>
      </c>
    </row>
    <row r="7" spans="1:4">
      <c r="A7" s="4" t="s">
        <v>567</v>
      </c>
      <c r="B7" s="4" t="s">
        <v>568</v>
      </c>
      <c r="C7" s="4" t="s">
        <v>569</v>
      </c>
      <c r="D7" s="4" t="s">
        <v>570</v>
      </c>
    </row>
    <row r="8" spans="1:4">
      <c r="A8" s="4" t="s">
        <v>571</v>
      </c>
      <c r="B8" s="4" t="s">
        <v>572</v>
      </c>
      <c r="C8" s="4" t="s">
        <v>572</v>
      </c>
      <c r="D8" s="4" t="s">
        <v>572</v>
      </c>
    </row>
    <row r="9" spans="1:4">
      <c r="A9" s="4" t="s">
        <v>573</v>
      </c>
      <c r="B9" s="4" t="s">
        <v>574</v>
      </c>
      <c r="C9" s="4" t="s">
        <v>575</v>
      </c>
      <c r="D9" s="4" t="s">
        <v>57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76</v>
      </c>
      <c r="B1" s="2" t="s">
        <v>1</v>
      </c>
    </row>
    <row r="2" spans="1:2">
      <c r="B2" s="2" t="s">
        <v>577</v>
      </c>
    </row>
    <row r="3" spans="1:2">
      <c r="A3" s="3" t="s">
        <v>215</v>
      </c>
    </row>
    <row r="4" spans="1:2">
      <c r="A4" s="4" t="s">
        <v>578</v>
      </c>
      <c r="B4" s="5" t="n">
        <v>942</v>
      </c>
    </row>
    <row r="5" spans="1:2">
      <c r="A5" s="4" t="s">
        <v>579</v>
      </c>
      <c r="B5" s="5" t="n">
        <v>479</v>
      </c>
    </row>
    <row r="6" spans="1:2">
      <c r="A6" s="4" t="s">
        <v>580</v>
      </c>
      <c r="B6" s="5" t="n">
        <v>-12</v>
      </c>
    </row>
    <row r="7" spans="1:2">
      <c r="A7" s="4" t="s">
        <v>581</v>
      </c>
      <c r="B7" s="5" t="n">
        <v>-184</v>
      </c>
    </row>
    <row r="8" spans="1:2">
      <c r="A8" s="4" t="s">
        <v>582</v>
      </c>
      <c r="B8" s="5" t="n">
        <v>-130</v>
      </c>
    </row>
    <row r="9" spans="1:2">
      <c r="A9" s="4" t="s">
        <v>583</v>
      </c>
      <c r="B9" s="5" t="n">
        <v>1095</v>
      </c>
    </row>
    <row r="10" spans="1:2">
      <c r="A10" s="4" t="s">
        <v>584</v>
      </c>
      <c r="B10" s="5" t="n">
        <v>706</v>
      </c>
    </row>
    <row r="11" spans="1:2">
      <c r="A11" s="4" t="s">
        <v>585</v>
      </c>
      <c r="B11" s="7" t="n">
        <v>19.98</v>
      </c>
    </row>
    <row r="12" spans="1:2">
      <c r="A12" s="4" t="s">
        <v>586</v>
      </c>
      <c r="B12" s="9" t="n">
        <v>14.85</v>
      </c>
    </row>
    <row r="13" spans="1:2">
      <c r="A13" s="4" t="s">
        <v>587</v>
      </c>
      <c r="B13" s="9" t="n">
        <v>14.65</v>
      </c>
    </row>
    <row r="14" spans="1:2">
      <c r="A14" s="4" t="s">
        <v>588</v>
      </c>
      <c r="B14" s="9" t="n">
        <v>15.38</v>
      </c>
    </row>
    <row r="15" spans="1:2">
      <c r="A15" s="4" t="s">
        <v>589</v>
      </c>
      <c r="B15" s="9" t="n">
        <v>28.36</v>
      </c>
    </row>
    <row r="16" spans="1:2">
      <c r="A16" s="4" t="s">
        <v>590</v>
      </c>
      <c r="B16" s="9" t="n">
        <v>17.56</v>
      </c>
    </row>
    <row r="17" spans="1:2">
      <c r="A17" s="4" t="s">
        <v>591</v>
      </c>
      <c r="B17" s="7" t="n">
        <v>18.7</v>
      </c>
    </row>
    <row r="18" spans="1:2">
      <c r="A18" s="4" t="s">
        <v>592</v>
      </c>
      <c r="B18" s="4" t="s">
        <v>593</v>
      </c>
    </row>
    <row r="19" spans="1:2">
      <c r="A19" s="4" t="s">
        <v>594</v>
      </c>
      <c r="B19" s="4" t="s">
        <v>595</v>
      </c>
    </row>
    <row r="20" spans="1:2">
      <c r="A20" s="4" t="s">
        <v>596</v>
      </c>
      <c r="B20" s="6" t="n">
        <v>249</v>
      </c>
    </row>
    <row r="21" spans="1:2">
      <c r="A21" s="4" t="s">
        <v>597</v>
      </c>
      <c r="B21" s="6" t="n">
        <v>1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5</v>
      </c>
      <c r="D2" s="2" t="s">
        <v>36</v>
      </c>
    </row>
    <row r="3" spans="1:4">
      <c r="A3" s="3" t="s">
        <v>215</v>
      </c>
    </row>
    <row r="4" spans="1:4">
      <c r="A4" s="4" t="s">
        <v>599</v>
      </c>
      <c r="B4" s="5" t="n">
        <v>281</v>
      </c>
    </row>
    <row r="5" spans="1:4">
      <c r="A5" s="4" t="s">
        <v>600</v>
      </c>
      <c r="B5" s="5" t="n">
        <v>479</v>
      </c>
    </row>
    <row r="6" spans="1:4">
      <c r="A6" s="4" t="s">
        <v>601</v>
      </c>
      <c r="B6" s="5" t="n">
        <v>-188</v>
      </c>
    </row>
    <row r="7" spans="1:4">
      <c r="A7" s="4" t="s">
        <v>602</v>
      </c>
      <c r="B7" s="5" t="n">
        <v>-83</v>
      </c>
    </row>
    <row r="8" spans="1:4">
      <c r="A8" s="4" t="s">
        <v>603</v>
      </c>
      <c r="B8" s="5" t="n">
        <v>-100</v>
      </c>
    </row>
    <row r="9" spans="1:4">
      <c r="A9" s="4" t="s">
        <v>604</v>
      </c>
      <c r="B9" s="5" t="n">
        <v>389</v>
      </c>
      <c r="C9" s="5" t="n">
        <v>281</v>
      </c>
    </row>
    <row r="10" spans="1:4">
      <c r="A10" s="4" t="s">
        <v>605</v>
      </c>
      <c r="B10" s="6" t="n">
        <v>3</v>
      </c>
    </row>
    <row r="11" spans="1:4">
      <c r="A11" s="4" t="s">
        <v>606</v>
      </c>
      <c r="B11" s="9" t="n">
        <v>3.27</v>
      </c>
      <c r="C11" s="7" t="n">
        <v>2.65</v>
      </c>
      <c r="D11" s="7" t="n">
        <v>3.46</v>
      </c>
    </row>
    <row r="12" spans="1:4">
      <c r="A12" s="4" t="s">
        <v>607</v>
      </c>
      <c r="B12" s="9" t="n">
        <v>3.09</v>
      </c>
    </row>
    <row r="13" spans="1:4">
      <c r="A13" s="4" t="s">
        <v>608</v>
      </c>
      <c r="B13" s="9" t="n">
        <v>2.99</v>
      </c>
    </row>
    <row r="14" spans="1:4">
      <c r="A14" s="4" t="s">
        <v>609</v>
      </c>
      <c r="B14" s="9" t="n">
        <v>3.22</v>
      </c>
    </row>
    <row r="15" spans="1:4">
      <c r="A15" s="4" t="s">
        <v>610</v>
      </c>
      <c r="B15" s="7" t="n">
        <v>3.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5</v>
      </c>
    </row>
    <row r="2" spans="1:3">
      <c r="A2" s="3" t="s">
        <v>612</v>
      </c>
    </row>
    <row r="3" spans="1:3">
      <c r="A3" s="4" t="s">
        <v>613</v>
      </c>
      <c r="B3" s="6" t="n">
        <v>1864</v>
      </c>
      <c r="C3" s="6" t="n">
        <v>1613</v>
      </c>
    </row>
    <row r="4" spans="1:3">
      <c r="A4" s="4" t="s">
        <v>614</v>
      </c>
      <c r="B4" s="6" t="n">
        <v>713</v>
      </c>
      <c r="C4" s="6" t="n">
        <v>6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5</v>
      </c>
      <c r="B1" s="2" t="s">
        <v>189</v>
      </c>
      <c r="J1" s="2" t="s">
        <v>1</v>
      </c>
    </row>
    <row r="2" spans="1:12">
      <c r="B2" s="2" t="s">
        <v>2</v>
      </c>
      <c r="C2" s="2" t="s">
        <v>190</v>
      </c>
      <c r="D2" s="2" t="s">
        <v>4</v>
      </c>
      <c r="E2" s="2" t="s">
        <v>191</v>
      </c>
      <c r="F2" s="2" t="s">
        <v>35</v>
      </c>
      <c r="G2" s="2" t="s">
        <v>192</v>
      </c>
      <c r="H2" s="2" t="s">
        <v>193</v>
      </c>
      <c r="I2" s="2" t="s">
        <v>194</v>
      </c>
      <c r="J2" s="2" t="s">
        <v>2</v>
      </c>
      <c r="K2" s="2" t="s">
        <v>35</v>
      </c>
      <c r="L2" s="2" t="s">
        <v>36</v>
      </c>
    </row>
    <row r="3" spans="1:12">
      <c r="A3" s="3" t="s">
        <v>616</v>
      </c>
    </row>
    <row r="4" spans="1:12">
      <c r="A4" s="4" t="s">
        <v>617</v>
      </c>
      <c r="B4" s="6" t="n">
        <v>53100</v>
      </c>
      <c r="C4" s="6" t="n">
        <v>51737</v>
      </c>
      <c r="D4" s="6" t="n">
        <v>56451</v>
      </c>
      <c r="E4" s="6" t="n">
        <v>52283</v>
      </c>
      <c r="F4" s="6" t="n">
        <v>49697</v>
      </c>
      <c r="G4" s="6" t="n">
        <v>50140</v>
      </c>
      <c r="H4" s="6" t="n">
        <v>54125</v>
      </c>
      <c r="I4" s="6" t="n">
        <v>46809</v>
      </c>
      <c r="J4" s="6" t="n">
        <v>213571</v>
      </c>
      <c r="K4" s="6" t="n">
        <v>200771</v>
      </c>
      <c r="L4" s="6" t="n">
        <v>196082</v>
      </c>
    </row>
    <row r="5" spans="1:12">
      <c r="A5" s="4" t="s">
        <v>618</v>
      </c>
    </row>
    <row r="6" spans="1:12">
      <c r="A6" s="3" t="s">
        <v>616</v>
      </c>
    </row>
    <row r="7" spans="1:12">
      <c r="A7" s="4" t="s">
        <v>617</v>
      </c>
      <c r="J7" s="6" t="n">
        <v>22490</v>
      </c>
      <c r="K7" s="6" t="n">
        <v>22397</v>
      </c>
      <c r="L7" s="6" t="n">
        <v>20246</v>
      </c>
    </row>
    <row r="8" spans="1:12">
      <c r="A8" s="4" t="s">
        <v>619</v>
      </c>
      <c r="J8" s="4" t="s">
        <v>620</v>
      </c>
      <c r="K8" s="4" t="s">
        <v>620</v>
      </c>
      <c r="L8" s="4" t="s">
        <v>621</v>
      </c>
    </row>
    <row r="9" spans="1:12">
      <c r="A9" s="4" t="s">
        <v>622</v>
      </c>
    </row>
    <row r="10" spans="1:12">
      <c r="A10" s="3" t="s">
        <v>616</v>
      </c>
    </row>
    <row r="11" spans="1:12">
      <c r="A11" s="4" t="s">
        <v>617</v>
      </c>
      <c r="J11" s="6" t="n">
        <v>22040</v>
      </c>
      <c r="K11" s="6" t="n">
        <v>17825</v>
      </c>
      <c r="L11" s="6" t="n">
        <v>19585</v>
      </c>
    </row>
    <row r="12" spans="1:12">
      <c r="A12" s="4" t="s">
        <v>619</v>
      </c>
      <c r="J12" s="4" t="s">
        <v>621</v>
      </c>
      <c r="K12" s="4" t="s">
        <v>623</v>
      </c>
      <c r="L12" s="4" t="s">
        <v>621</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v>
      </c>
      <c r="B1" s="2" t="s">
        <v>2</v>
      </c>
      <c r="C1" s="2" t="s">
        <v>35</v>
      </c>
    </row>
    <row r="2" spans="1:3">
      <c r="A2" s="3" t="s">
        <v>114</v>
      </c>
    </row>
    <row r="3" spans="1:3">
      <c r="A3" s="4" t="s">
        <v>115</v>
      </c>
      <c r="B3" s="6" t="n">
        <v>59763</v>
      </c>
      <c r="C3" s="6" t="n">
        <v>57072</v>
      </c>
    </row>
    <row r="4" spans="1:3">
      <c r="A4" s="4" t="s">
        <v>116</v>
      </c>
      <c r="B4" s="5" t="n">
        <v>32336</v>
      </c>
      <c r="C4" s="5" t="n">
        <v>29106</v>
      </c>
    </row>
    <row r="5" spans="1:3">
      <c r="A5" s="4" t="s">
        <v>89</v>
      </c>
      <c r="B5" s="5" t="n">
        <v>41993</v>
      </c>
      <c r="C5" s="5" t="n">
        <v>41493</v>
      </c>
    </row>
    <row r="6" spans="1:3">
      <c r="A6" s="4" t="s">
        <v>90</v>
      </c>
      <c r="B6" s="5" t="n">
        <v>4961</v>
      </c>
      <c r="C6" s="5" t="n">
        <v>6204</v>
      </c>
    </row>
    <row r="7" spans="1:3">
      <c r="A7" s="4" t="s">
        <v>117</v>
      </c>
      <c r="B7" s="5" t="n">
        <v>139053</v>
      </c>
      <c r="C7" s="5" t="n">
        <v>133875</v>
      </c>
    </row>
    <row r="8" spans="1:3">
      <c r="A8" s="3" t="s">
        <v>118</v>
      </c>
    </row>
    <row r="9" spans="1:3">
      <c r="A9" s="4" t="s">
        <v>119</v>
      </c>
      <c r="B9" s="5" t="n">
        <v>1160</v>
      </c>
      <c r="C9" s="5" t="n">
        <v>1162</v>
      </c>
    </row>
    <row r="10" spans="1:3">
      <c r="A10" s="4" t="s">
        <v>120</v>
      </c>
      <c r="B10" s="5" t="n">
        <v>32444</v>
      </c>
      <c r="C10" s="5" t="n">
        <v>32207</v>
      </c>
    </row>
    <row r="11" spans="1:3">
      <c r="A11" s="4" t="s">
        <v>121</v>
      </c>
      <c r="B11" s="5" t="n">
        <v>50606</v>
      </c>
      <c r="C11" s="5" t="n">
        <v>48836</v>
      </c>
    </row>
    <row r="12" spans="1:3">
      <c r="A12" s="4" t="s">
        <v>122</v>
      </c>
      <c r="B12" s="5" t="n">
        <v>1631</v>
      </c>
      <c r="C12" s="5" t="n">
        <v>1895</v>
      </c>
    </row>
    <row r="13" spans="1:3">
      <c r="A13" s="4" t="s">
        <v>123</v>
      </c>
      <c r="B13" s="5" t="n">
        <v>85841</v>
      </c>
      <c r="C13" s="5" t="n">
        <v>84100</v>
      </c>
    </row>
    <row r="14" spans="1:3">
      <c r="A14" s="4" t="s">
        <v>124</v>
      </c>
      <c r="B14" s="5" t="n">
        <v>55846</v>
      </c>
      <c r="C14" s="5" t="n">
        <v>53590</v>
      </c>
    </row>
    <row r="15" spans="1:3">
      <c r="A15" s="4" t="s">
        <v>125</v>
      </c>
      <c r="B15" s="5" t="n">
        <v>29995</v>
      </c>
      <c r="C15" s="5" t="n">
        <v>30510</v>
      </c>
    </row>
    <row r="16" spans="1:3">
      <c r="A16" s="3" t="s">
        <v>126</v>
      </c>
    </row>
    <row r="17" spans="1:3">
      <c r="A17" s="4" t="s">
        <v>127</v>
      </c>
      <c r="B17" s="5" t="n">
        <v>54637</v>
      </c>
      <c r="C17" s="5" t="n">
        <v>54926</v>
      </c>
    </row>
    <row r="18" spans="1:3">
      <c r="A18" s="4" t="s">
        <v>128</v>
      </c>
      <c r="B18" s="5" t="n">
        <v>23113</v>
      </c>
      <c r="C18" s="5" t="n">
        <v>26704</v>
      </c>
    </row>
    <row r="19" spans="1:3">
      <c r="A19" s="4" t="s">
        <v>129</v>
      </c>
      <c r="B19" s="5" t="n">
        <v>1000</v>
      </c>
      <c r="C19" s="5" t="n">
        <v>1000</v>
      </c>
    </row>
    <row r="20" spans="1:3">
      <c r="A20" s="4" t="s">
        <v>130</v>
      </c>
      <c r="B20" s="5" t="n">
        <v>1239</v>
      </c>
      <c r="C20" s="5" t="n">
        <v>1368</v>
      </c>
    </row>
    <row r="21" spans="1:3">
      <c r="A21" s="4" t="s">
        <v>131</v>
      </c>
      <c r="B21" s="5" t="n">
        <v>1722</v>
      </c>
      <c r="C21" s="5" t="n">
        <v>815</v>
      </c>
    </row>
    <row r="22" spans="1:3">
      <c r="A22" s="4" t="s">
        <v>85</v>
      </c>
      <c r="B22" s="5" t="n">
        <v>130</v>
      </c>
      <c r="C22" s="5" t="n">
        <v>158</v>
      </c>
    </row>
    <row r="23" spans="1:3">
      <c r="A23" s="4" t="s">
        <v>132</v>
      </c>
      <c r="B23" s="5" t="n">
        <v>488</v>
      </c>
      <c r="C23" s="5" t="n">
        <v>421</v>
      </c>
    </row>
    <row r="24" spans="1:3">
      <c r="A24" s="4" t="s">
        <v>133</v>
      </c>
      <c r="B24" s="5" t="n">
        <v>82329</v>
      </c>
      <c r="C24" s="5" t="n">
        <v>85392</v>
      </c>
    </row>
    <row r="25" spans="1:3">
      <c r="A25" s="4" t="s">
        <v>134</v>
      </c>
      <c r="B25" s="5" t="n">
        <v>251377</v>
      </c>
      <c r="C25" s="5" t="n">
        <v>249777</v>
      </c>
    </row>
    <row r="26" spans="1:3">
      <c r="A26" s="3" t="s">
        <v>135</v>
      </c>
    </row>
    <row r="27" spans="1:3">
      <c r="A27" s="4" t="s">
        <v>136</v>
      </c>
      <c r="B27" s="5" t="n">
        <v>6260</v>
      </c>
      <c r="C27" s="5" t="n">
        <v>7719</v>
      </c>
    </row>
    <row r="28" spans="1:3">
      <c r="A28" s="4" t="s">
        <v>137</v>
      </c>
      <c r="B28" s="5" t="n">
        <v>7263</v>
      </c>
      <c r="C28" s="5" t="n">
        <v>4536</v>
      </c>
    </row>
    <row r="29" spans="1:3">
      <c r="A29" s="4" t="s">
        <v>138</v>
      </c>
      <c r="C29" s="5" t="n">
        <v>2095</v>
      </c>
    </row>
    <row r="30" spans="1:3">
      <c r="A30" s="4" t="s">
        <v>139</v>
      </c>
      <c r="B30" s="5" t="n">
        <v>5065</v>
      </c>
      <c r="C30" s="5" t="n">
        <v>2789</v>
      </c>
    </row>
    <row r="31" spans="1:3">
      <c r="A31" s="4" t="s">
        <v>140</v>
      </c>
      <c r="B31" s="5" t="n">
        <v>5250</v>
      </c>
      <c r="C31" s="5" t="n">
        <v>4500</v>
      </c>
    </row>
    <row r="32" spans="1:3">
      <c r="A32" s="4" t="s">
        <v>92</v>
      </c>
      <c r="B32" s="5" t="n">
        <v>335</v>
      </c>
      <c r="C32" s="5" t="n">
        <v>1248</v>
      </c>
    </row>
    <row r="33" spans="1:3">
      <c r="A33" s="4" t="s">
        <v>141</v>
      </c>
      <c r="B33" s="5" t="n">
        <v>24173</v>
      </c>
      <c r="C33" s="5" t="n">
        <v>22887</v>
      </c>
    </row>
    <row r="34" spans="1:3">
      <c r="A34" s="3" t="s">
        <v>142</v>
      </c>
    </row>
    <row r="35" spans="1:3">
      <c r="A35" s="4" t="s">
        <v>143</v>
      </c>
      <c r="C35" s="5" t="n">
        <v>235</v>
      </c>
    </row>
    <row r="36" spans="1:3">
      <c r="A36" s="4" t="s">
        <v>144</v>
      </c>
      <c r="B36" s="5" t="n">
        <v>2646</v>
      </c>
      <c r="C36" s="5" t="n">
        <v>2468</v>
      </c>
    </row>
    <row r="37" spans="1:3">
      <c r="A37" s="4" t="s">
        <v>145</v>
      </c>
      <c r="B37" s="5" t="n">
        <v>44930</v>
      </c>
      <c r="C37" s="5" t="n">
        <v>50147</v>
      </c>
    </row>
    <row r="38" spans="1:3">
      <c r="A38" s="4" t="s">
        <v>146</v>
      </c>
      <c r="B38" s="5" t="n">
        <v>441</v>
      </c>
    </row>
    <row r="39" spans="1:3">
      <c r="A39" s="4" t="s">
        <v>85</v>
      </c>
      <c r="B39" s="5" t="n">
        <v>3769</v>
      </c>
      <c r="C39" s="5" t="n">
        <v>4455</v>
      </c>
    </row>
    <row r="40" spans="1:3">
      <c r="A40" s="4" t="s">
        <v>147</v>
      </c>
      <c r="B40" s="5" t="n">
        <v>51786</v>
      </c>
      <c r="C40" s="5" t="n">
        <v>57305</v>
      </c>
    </row>
    <row r="41" spans="1:3">
      <c r="A41" s="4" t="s">
        <v>148</v>
      </c>
      <c r="B41" s="4" t="s">
        <v>149</v>
      </c>
      <c r="C41" s="4" t="s">
        <v>149</v>
      </c>
    </row>
    <row r="42" spans="1:3">
      <c r="A42" s="3" t="s">
        <v>150</v>
      </c>
    </row>
    <row r="43" spans="1:3">
      <c r="A43" s="4" t="s">
        <v>151</v>
      </c>
      <c r="B43" s="4" t="s">
        <v>149</v>
      </c>
      <c r="C43" s="4" t="s">
        <v>149</v>
      </c>
    </row>
    <row r="44" spans="1:3">
      <c r="A44" s="4" t="s">
        <v>152</v>
      </c>
      <c r="B44" s="5" t="n">
        <v>0</v>
      </c>
      <c r="C44" s="5" t="n">
        <v>0</v>
      </c>
    </row>
    <row r="45" spans="1:3">
      <c r="A45" s="4" t="s">
        <v>153</v>
      </c>
      <c r="B45" s="5" t="n">
        <v>129193</v>
      </c>
      <c r="C45" s="5" t="n">
        <v>125608</v>
      </c>
    </row>
    <row r="46" spans="1:3">
      <c r="A46" s="4" t="s">
        <v>154</v>
      </c>
      <c r="B46" s="5" t="n">
        <v>49602</v>
      </c>
      <c r="C46" s="5" t="n">
        <v>46923</v>
      </c>
    </row>
    <row r="47" spans="1:3">
      <c r="A47" s="4" t="s">
        <v>155</v>
      </c>
      <c r="B47" s="5" t="n">
        <v>-3377</v>
      </c>
      <c r="C47" s="5" t="n">
        <v>-2946</v>
      </c>
    </row>
    <row r="48" spans="1:3">
      <c r="A48" s="4" t="s">
        <v>156</v>
      </c>
      <c r="B48" s="5" t="n">
        <v>175418</v>
      </c>
      <c r="C48" s="5" t="n">
        <v>169585</v>
      </c>
    </row>
    <row r="49" spans="1:3">
      <c r="A49" s="4" t="s">
        <v>157</v>
      </c>
      <c r="B49" s="6" t="n">
        <v>251377</v>
      </c>
      <c r="C49" s="6" t="n">
        <v>2497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9"/>
    <col customWidth="1" max="12" min="12" width="21"/>
  </cols>
  <sheetData>
    <row r="1" spans="1:12">
      <c r="A1" s="1" t="s">
        <v>624</v>
      </c>
      <c r="B1" s="2" t="s">
        <v>189</v>
      </c>
      <c r="J1" s="2" t="s">
        <v>1</v>
      </c>
    </row>
    <row r="2" spans="1:12">
      <c r="B2" s="2" t="s">
        <v>371</v>
      </c>
      <c r="C2" s="2" t="s">
        <v>625</v>
      </c>
      <c r="D2" s="2" t="s">
        <v>626</v>
      </c>
      <c r="E2" s="2" t="s">
        <v>627</v>
      </c>
      <c r="F2" s="2" t="s">
        <v>628</v>
      </c>
      <c r="G2" s="2" t="s">
        <v>629</v>
      </c>
      <c r="H2" s="2" t="s">
        <v>630</v>
      </c>
      <c r="I2" s="2" t="s">
        <v>631</v>
      </c>
      <c r="J2" s="2" t="s">
        <v>632</v>
      </c>
      <c r="K2" s="2" t="s">
        <v>633</v>
      </c>
      <c r="L2" s="2" t="s">
        <v>634</v>
      </c>
    </row>
    <row r="3" spans="1:12">
      <c r="A3" s="3" t="s">
        <v>635</v>
      </c>
    </row>
    <row r="4" spans="1:12">
      <c r="A4" s="4" t="s">
        <v>617</v>
      </c>
      <c r="B4" s="6" t="n">
        <v>53100</v>
      </c>
      <c r="C4" s="6" t="n">
        <v>51737</v>
      </c>
      <c r="D4" s="6" t="n">
        <v>56451</v>
      </c>
      <c r="E4" s="6" t="n">
        <v>52283</v>
      </c>
      <c r="F4" s="6" t="n">
        <v>49697</v>
      </c>
      <c r="G4" s="6" t="n">
        <v>50140</v>
      </c>
      <c r="H4" s="6" t="n">
        <v>54125</v>
      </c>
      <c r="I4" s="6" t="n">
        <v>46809</v>
      </c>
      <c r="J4" s="6" t="n">
        <v>213571</v>
      </c>
      <c r="K4" s="6" t="n">
        <v>200771</v>
      </c>
      <c r="L4" s="6" t="n">
        <v>196082</v>
      </c>
    </row>
    <row r="5" spans="1:12">
      <c r="A5" s="4" t="s">
        <v>636</v>
      </c>
      <c r="B5" s="5" t="n">
        <v>251377</v>
      </c>
      <c r="F5" s="5" t="n">
        <v>249777</v>
      </c>
      <c r="J5" s="5" t="n">
        <v>251377</v>
      </c>
      <c r="K5" s="5" t="n">
        <v>249777</v>
      </c>
      <c r="L5" s="5" t="n">
        <v>252028</v>
      </c>
    </row>
    <row r="6" spans="1:12">
      <c r="A6" s="4" t="s">
        <v>637</v>
      </c>
    </row>
    <row r="7" spans="1:12">
      <c r="A7" s="3" t="s">
        <v>635</v>
      </c>
    </row>
    <row r="8" spans="1:12">
      <c r="A8" s="4" t="s">
        <v>617</v>
      </c>
      <c r="J8" s="6" t="n">
        <v>150454</v>
      </c>
      <c r="K8" s="6" t="n">
        <v>143521</v>
      </c>
      <c r="L8" s="6" t="n">
        <v>145114</v>
      </c>
    </row>
    <row r="9" spans="1:12">
      <c r="A9" s="4" t="s">
        <v>638</v>
      </c>
    </row>
    <row r="10" spans="1:12">
      <c r="A10" s="3" t="s">
        <v>635</v>
      </c>
    </row>
    <row r="11" spans="1:12">
      <c r="A11" s="4" t="s">
        <v>639</v>
      </c>
      <c r="J11" s="5" t="n">
        <v>2</v>
      </c>
      <c r="K11" s="5" t="n">
        <v>2</v>
      </c>
    </row>
    <row r="12" spans="1:12">
      <c r="A12" s="4" t="s">
        <v>640</v>
      </c>
      <c r="J12" s="4" t="s">
        <v>641</v>
      </c>
      <c r="K12" s="4" t="s">
        <v>620</v>
      </c>
    </row>
    <row r="13" spans="1:12">
      <c r="A13" s="4" t="s">
        <v>642</v>
      </c>
    </row>
    <row r="14" spans="1:12">
      <c r="A14" s="3" t="s">
        <v>635</v>
      </c>
    </row>
    <row r="15" spans="1:12">
      <c r="A15" s="4" t="s">
        <v>640</v>
      </c>
      <c r="J15" s="4" t="s">
        <v>623</v>
      </c>
      <c r="K15" s="4" t="s">
        <v>621</v>
      </c>
      <c r="L15" s="4" t="s">
        <v>620</v>
      </c>
    </row>
    <row r="16" spans="1:12">
      <c r="A16" s="4" t="s">
        <v>643</v>
      </c>
    </row>
    <row r="17" spans="1:12">
      <c r="A17" s="3" t="s">
        <v>635</v>
      </c>
    </row>
    <row r="18" spans="1:12">
      <c r="A18" s="4" t="s">
        <v>617</v>
      </c>
      <c r="J18" s="6" t="n">
        <v>67170</v>
      </c>
      <c r="K18" s="6" t="n">
        <v>61812</v>
      </c>
      <c r="L18" s="6" t="n">
        <v>54606</v>
      </c>
    </row>
    <row r="19" spans="1:12">
      <c r="A19" s="4" t="s">
        <v>644</v>
      </c>
    </row>
    <row r="20" spans="1:12">
      <c r="A20" s="3" t="s">
        <v>635</v>
      </c>
    </row>
    <row r="21" spans="1:12">
      <c r="A21" s="4" t="s">
        <v>640</v>
      </c>
      <c r="J21" s="4" t="s">
        <v>645</v>
      </c>
      <c r="K21" s="4" t="s">
        <v>646</v>
      </c>
      <c r="L21" s="4" t="s">
        <v>647</v>
      </c>
    </row>
    <row r="22" spans="1:12">
      <c r="A22" s="4" t="s">
        <v>648</v>
      </c>
    </row>
    <row r="23" spans="1:12">
      <c r="A23" s="3" t="s">
        <v>635</v>
      </c>
    </row>
    <row r="24" spans="1:12">
      <c r="A24" s="4" t="s">
        <v>636</v>
      </c>
      <c r="B24" s="5" t="n">
        <v>14816</v>
      </c>
      <c r="F24" s="5" t="n">
        <v>15755</v>
      </c>
      <c r="J24" s="6" t="n">
        <v>14816</v>
      </c>
      <c r="K24" s="6" t="n">
        <v>15755</v>
      </c>
    </row>
    <row r="25" spans="1:12">
      <c r="A25" s="4" t="s">
        <v>649</v>
      </c>
    </row>
    <row r="26" spans="1:12">
      <c r="A26" s="3" t="s">
        <v>635</v>
      </c>
    </row>
    <row r="27" spans="1:12">
      <c r="A27" s="4" t="s">
        <v>617</v>
      </c>
      <c r="J27" s="5" t="n">
        <v>2337</v>
      </c>
      <c r="K27" s="5" t="n">
        <v>1789</v>
      </c>
      <c r="L27" s="6" t="n">
        <v>2018</v>
      </c>
    </row>
    <row r="28" spans="1:12">
      <c r="A28" s="4" t="s">
        <v>650</v>
      </c>
    </row>
    <row r="29" spans="1:12">
      <c r="A29" s="3" t="s">
        <v>635</v>
      </c>
    </row>
    <row r="30" spans="1:12">
      <c r="A30" s="4" t="s">
        <v>636</v>
      </c>
      <c r="B30" s="5" t="n">
        <v>7706</v>
      </c>
      <c r="F30" s="5" t="n">
        <v>6915</v>
      </c>
      <c r="J30" s="5" t="n">
        <v>7706</v>
      </c>
      <c r="K30" s="5" t="n">
        <v>6915</v>
      </c>
    </row>
    <row r="31" spans="1:12">
      <c r="A31" s="4" t="s">
        <v>651</v>
      </c>
    </row>
    <row r="32" spans="1:12">
      <c r="A32" s="3" t="s">
        <v>635</v>
      </c>
    </row>
    <row r="33" spans="1:12">
      <c r="A33" s="4" t="s">
        <v>636</v>
      </c>
      <c r="B33" s="5" t="n">
        <v>7334</v>
      </c>
      <c r="F33" s="5" t="n">
        <v>7712</v>
      </c>
      <c r="J33" s="5" t="n">
        <v>7334</v>
      </c>
      <c r="K33" s="5" t="n">
        <v>7712</v>
      </c>
    </row>
    <row r="34" spans="1:12">
      <c r="A34" s="4" t="s">
        <v>652</v>
      </c>
    </row>
    <row r="35" spans="1:12">
      <c r="A35" s="3" t="s">
        <v>635</v>
      </c>
    </row>
    <row r="36" spans="1:12">
      <c r="A36" s="4" t="s">
        <v>617</v>
      </c>
      <c r="J36" s="5" t="n">
        <v>7648</v>
      </c>
      <c r="K36" s="5" t="n">
        <v>6601</v>
      </c>
      <c r="L36" s="6" t="n">
        <v>6717</v>
      </c>
    </row>
    <row r="37" spans="1:12">
      <c r="A37" s="4" t="s">
        <v>653</v>
      </c>
    </row>
    <row r="38" spans="1:12">
      <c r="A38" s="3" t="s">
        <v>635</v>
      </c>
    </row>
    <row r="39" spans="1:12">
      <c r="A39" s="4" t="s">
        <v>636</v>
      </c>
      <c r="B39" s="6" t="n">
        <v>3543</v>
      </c>
      <c r="F39" s="6" t="n">
        <v>4376</v>
      </c>
      <c r="J39" s="6" t="n">
        <v>3543</v>
      </c>
      <c r="K39" s="6" t="n">
        <v>4376</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189</v>
      </c>
      <c r="J1" s="2" t="s">
        <v>1</v>
      </c>
    </row>
    <row r="2" spans="1:12">
      <c r="B2" s="2" t="s">
        <v>2</v>
      </c>
      <c r="C2" s="2" t="s">
        <v>190</v>
      </c>
      <c r="D2" s="2" t="s">
        <v>4</v>
      </c>
      <c r="E2" s="2" t="s">
        <v>191</v>
      </c>
      <c r="F2" s="2" t="s">
        <v>35</v>
      </c>
      <c r="G2" s="2" t="s">
        <v>192</v>
      </c>
      <c r="H2" s="2" t="s">
        <v>193</v>
      </c>
      <c r="I2" s="2" t="s">
        <v>194</v>
      </c>
      <c r="J2" s="2" t="s">
        <v>2</v>
      </c>
      <c r="K2" s="2" t="s">
        <v>35</v>
      </c>
      <c r="L2" s="2" t="s">
        <v>36</v>
      </c>
    </row>
    <row r="3" spans="1:12">
      <c r="A3" s="3" t="s">
        <v>635</v>
      </c>
    </row>
    <row r="4" spans="1:12">
      <c r="A4" s="4" t="s">
        <v>617</v>
      </c>
      <c r="B4" s="6" t="n">
        <v>53100</v>
      </c>
      <c r="C4" s="6" t="n">
        <v>51737</v>
      </c>
      <c r="D4" s="6" t="n">
        <v>56451</v>
      </c>
      <c r="E4" s="6" t="n">
        <v>52283</v>
      </c>
      <c r="F4" s="6" t="n">
        <v>49697</v>
      </c>
      <c r="G4" s="6" t="n">
        <v>50140</v>
      </c>
      <c r="H4" s="6" t="n">
        <v>54125</v>
      </c>
      <c r="I4" s="6" t="n">
        <v>46809</v>
      </c>
      <c r="J4" s="6" t="n">
        <v>213571</v>
      </c>
      <c r="K4" s="6" t="n">
        <v>200771</v>
      </c>
      <c r="L4" s="6" t="n">
        <v>196082</v>
      </c>
    </row>
    <row r="5" spans="1:12">
      <c r="A5" s="4" t="s">
        <v>637</v>
      </c>
    </row>
    <row r="6" spans="1:12">
      <c r="A6" s="3" t="s">
        <v>635</v>
      </c>
    </row>
    <row r="7" spans="1:12">
      <c r="A7" s="4" t="s">
        <v>617</v>
      </c>
      <c r="J7" s="5" t="n">
        <v>150454</v>
      </c>
      <c r="K7" s="5" t="n">
        <v>143521</v>
      </c>
      <c r="L7" s="5" t="n">
        <v>145114</v>
      </c>
    </row>
    <row r="8" spans="1:12">
      <c r="A8" s="4" t="s">
        <v>655</v>
      </c>
    </row>
    <row r="9" spans="1:12">
      <c r="A9" s="3" t="s">
        <v>635</v>
      </c>
    </row>
    <row r="10" spans="1:12">
      <c r="A10" s="4" t="s">
        <v>617</v>
      </c>
      <c r="J10" s="5" t="n">
        <v>125959</v>
      </c>
      <c r="K10" s="5" t="n">
        <v>119332</v>
      </c>
      <c r="L10" s="5" t="n">
        <v>122264</v>
      </c>
    </row>
    <row r="11" spans="1:12">
      <c r="A11" s="4" t="s">
        <v>656</v>
      </c>
    </row>
    <row r="12" spans="1:12">
      <c r="A12" s="3" t="s">
        <v>635</v>
      </c>
    </row>
    <row r="13" spans="1:12">
      <c r="A13" s="4" t="s">
        <v>617</v>
      </c>
      <c r="J13" s="5" t="n">
        <v>7648</v>
      </c>
      <c r="K13" s="5" t="n">
        <v>6601</v>
      </c>
      <c r="L13" s="5" t="n">
        <v>6717</v>
      </c>
    </row>
    <row r="14" spans="1:12">
      <c r="A14" s="4" t="s">
        <v>657</v>
      </c>
    </row>
    <row r="15" spans="1:12">
      <c r="A15" s="3" t="s">
        <v>635</v>
      </c>
    </row>
    <row r="16" spans="1:12">
      <c r="A16" s="4" t="s">
        <v>617</v>
      </c>
      <c r="J16" s="5" t="n">
        <v>2363</v>
      </c>
      <c r="K16" s="5" t="n">
        <v>1856</v>
      </c>
      <c r="L16" s="5" t="n">
        <v>1619</v>
      </c>
    </row>
    <row r="17" spans="1:12">
      <c r="A17" s="4" t="s">
        <v>658</v>
      </c>
    </row>
    <row r="18" spans="1:12">
      <c r="A18" s="3" t="s">
        <v>635</v>
      </c>
    </row>
    <row r="19" spans="1:12">
      <c r="A19" s="4" t="s">
        <v>617</v>
      </c>
      <c r="J19" s="5" t="n">
        <v>2337</v>
      </c>
      <c r="K19" s="5" t="n">
        <v>1789</v>
      </c>
      <c r="L19" s="5" t="n">
        <v>2018</v>
      </c>
    </row>
    <row r="20" spans="1:12">
      <c r="A20" s="4" t="s">
        <v>659</v>
      </c>
    </row>
    <row r="21" spans="1:12">
      <c r="A21" s="3" t="s">
        <v>635</v>
      </c>
    </row>
    <row r="22" spans="1:12">
      <c r="A22" s="4" t="s">
        <v>617</v>
      </c>
      <c r="J22" s="5" t="n">
        <v>1719</v>
      </c>
      <c r="K22" s="5" t="n">
        <v>1517</v>
      </c>
      <c r="L22" s="5" t="n">
        <v>1471</v>
      </c>
    </row>
    <row r="23" spans="1:12">
      <c r="A23" s="4" t="s">
        <v>660</v>
      </c>
    </row>
    <row r="24" spans="1:12">
      <c r="A24" s="3" t="s">
        <v>635</v>
      </c>
    </row>
    <row r="25" spans="1:12">
      <c r="A25" s="4" t="s">
        <v>617</v>
      </c>
      <c r="J25" s="5" t="n">
        <v>1460</v>
      </c>
      <c r="K25" s="5" t="n">
        <v>1297</v>
      </c>
      <c r="L25" s="5" t="n">
        <v>1215</v>
      </c>
    </row>
    <row r="26" spans="1:12">
      <c r="A26" s="4" t="s">
        <v>661</v>
      </c>
    </row>
    <row r="27" spans="1:12">
      <c r="A27" s="3" t="s">
        <v>635</v>
      </c>
    </row>
    <row r="28" spans="1:12">
      <c r="A28" s="4" t="s">
        <v>617</v>
      </c>
      <c r="J28" s="5" t="n">
        <v>1263</v>
      </c>
      <c r="K28" s="5" t="n">
        <v>2209</v>
      </c>
      <c r="L28" s="5" t="n">
        <v>1665</v>
      </c>
    </row>
    <row r="29" spans="1:12">
      <c r="A29" s="4" t="s">
        <v>662</v>
      </c>
    </row>
    <row r="30" spans="1:12">
      <c r="A30" s="3" t="s">
        <v>635</v>
      </c>
    </row>
    <row r="31" spans="1:12">
      <c r="A31" s="4" t="s">
        <v>617</v>
      </c>
      <c r="J31" s="5" t="n">
        <v>7705</v>
      </c>
      <c r="K31" s="5" t="n">
        <v>8920</v>
      </c>
      <c r="L31" s="5" t="n">
        <v>8145</v>
      </c>
    </row>
    <row r="32" spans="1:12">
      <c r="A32" s="4" t="s">
        <v>663</v>
      </c>
    </row>
    <row r="33" spans="1:12">
      <c r="A33" s="3" t="s">
        <v>635</v>
      </c>
    </row>
    <row r="34" spans="1:12">
      <c r="A34" s="4" t="s">
        <v>617</v>
      </c>
      <c r="J34" s="5" t="n">
        <v>63117</v>
      </c>
      <c r="K34" s="5" t="n">
        <v>57250</v>
      </c>
      <c r="L34" s="5" t="n">
        <v>50968</v>
      </c>
    </row>
    <row r="35" spans="1:12">
      <c r="A35" s="4" t="s">
        <v>664</v>
      </c>
    </row>
    <row r="36" spans="1:12">
      <c r="A36" s="3" t="s">
        <v>635</v>
      </c>
    </row>
    <row r="37" spans="1:12">
      <c r="A37" s="4" t="s">
        <v>617</v>
      </c>
      <c r="J37" s="5" t="n">
        <v>20442</v>
      </c>
      <c r="K37" s="5" t="n">
        <v>19627</v>
      </c>
      <c r="L37" s="5" t="n">
        <v>19212</v>
      </c>
    </row>
    <row r="38" spans="1:12">
      <c r="A38" s="4" t="s">
        <v>665</v>
      </c>
    </row>
    <row r="39" spans="1:12">
      <c r="A39" s="3" t="s">
        <v>635</v>
      </c>
    </row>
    <row r="40" spans="1:12">
      <c r="A40" s="4" t="s">
        <v>617</v>
      </c>
      <c r="J40" s="5" t="n">
        <v>2037</v>
      </c>
      <c r="K40" s="5" t="n">
        <v>1791</v>
      </c>
      <c r="L40" s="5" t="n">
        <v>1054</v>
      </c>
    </row>
    <row r="41" spans="1:12">
      <c r="A41" s="4" t="s">
        <v>666</v>
      </c>
    </row>
    <row r="42" spans="1:12">
      <c r="A42" s="3" t="s">
        <v>635</v>
      </c>
    </row>
    <row r="43" spans="1:12">
      <c r="A43" s="4" t="s">
        <v>617</v>
      </c>
      <c r="J43" s="5" t="n">
        <v>5190</v>
      </c>
      <c r="K43" s="5" t="n">
        <v>5574</v>
      </c>
      <c r="L43" s="5" t="n">
        <v>5581</v>
      </c>
    </row>
    <row r="44" spans="1:12">
      <c r="A44" s="4" t="s">
        <v>667</v>
      </c>
    </row>
    <row r="45" spans="1:12">
      <c r="A45" s="3" t="s">
        <v>635</v>
      </c>
    </row>
    <row r="46" spans="1:12">
      <c r="A46" s="4" t="s">
        <v>617</v>
      </c>
      <c r="J46" s="5" t="n">
        <v>1928</v>
      </c>
      <c r="K46" s="5" t="n">
        <v>1374</v>
      </c>
      <c r="L46" s="5" t="n">
        <v>1542</v>
      </c>
    </row>
    <row r="47" spans="1:12">
      <c r="A47" s="4" t="s">
        <v>668</v>
      </c>
    </row>
    <row r="48" spans="1:12">
      <c r="A48" s="3" t="s">
        <v>635</v>
      </c>
    </row>
    <row r="49" spans="1:12">
      <c r="A49" s="4" t="s">
        <v>617</v>
      </c>
      <c r="J49" s="5" t="n">
        <v>7157</v>
      </c>
      <c r="K49" s="5" t="n">
        <v>6080</v>
      </c>
      <c r="L49" s="5" t="n">
        <v>5380</v>
      </c>
    </row>
    <row r="50" spans="1:12">
      <c r="A50" s="4" t="s">
        <v>669</v>
      </c>
    </row>
    <row r="51" spans="1:12">
      <c r="A51" s="3" t="s">
        <v>635</v>
      </c>
    </row>
    <row r="52" spans="1:12">
      <c r="A52" s="4" t="s">
        <v>617</v>
      </c>
      <c r="J52" s="5" t="n">
        <v>8329</v>
      </c>
      <c r="K52" s="5" t="n">
        <v>5893</v>
      </c>
      <c r="L52" s="5" t="n">
        <v>4077</v>
      </c>
    </row>
    <row r="53" spans="1:12">
      <c r="A53" s="4" t="s">
        <v>670</v>
      </c>
    </row>
    <row r="54" spans="1:12">
      <c r="A54" s="3" t="s">
        <v>635</v>
      </c>
    </row>
    <row r="55" spans="1:12">
      <c r="A55" s="4" t="s">
        <v>617</v>
      </c>
      <c r="J55" s="5" t="n">
        <v>8198</v>
      </c>
      <c r="K55" s="5" t="n">
        <v>7400</v>
      </c>
      <c r="L55" s="5" t="n">
        <v>6999</v>
      </c>
    </row>
    <row r="56" spans="1:12">
      <c r="A56" s="4" t="s">
        <v>671</v>
      </c>
    </row>
    <row r="57" spans="1:12">
      <c r="A57" s="3" t="s">
        <v>635</v>
      </c>
    </row>
    <row r="58" spans="1:12">
      <c r="A58" s="4" t="s">
        <v>617</v>
      </c>
      <c r="J58" s="5" t="n">
        <v>4179</v>
      </c>
      <c r="K58" s="5" t="n">
        <v>3206</v>
      </c>
      <c r="L58" s="5" t="n">
        <v>2917</v>
      </c>
    </row>
    <row r="59" spans="1:12">
      <c r="A59" s="4" t="s">
        <v>672</v>
      </c>
    </row>
    <row r="60" spans="1:12">
      <c r="A60" s="3" t="s">
        <v>635</v>
      </c>
    </row>
    <row r="61" spans="1:12">
      <c r="A61" s="4" t="s">
        <v>617</v>
      </c>
      <c r="J61" s="5" t="n">
        <v>3617</v>
      </c>
      <c r="K61" s="5" t="n">
        <v>3999</v>
      </c>
      <c r="L61" s="5" t="n">
        <v>3163</v>
      </c>
    </row>
    <row r="62" spans="1:12">
      <c r="A62" s="4" t="s">
        <v>673</v>
      </c>
    </row>
    <row r="63" spans="1:12">
      <c r="A63" s="3" t="s">
        <v>635</v>
      </c>
    </row>
    <row r="64" spans="1:12">
      <c r="A64" s="4" t="s">
        <v>617</v>
      </c>
      <c r="J64" s="6" t="n">
        <v>2040</v>
      </c>
      <c r="K64" s="6" t="n">
        <v>2306</v>
      </c>
      <c r="L64" s="6" t="n">
        <v>1043</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189</v>
      </c>
      <c r="J1" s="2" t="s">
        <v>1</v>
      </c>
    </row>
    <row r="2" spans="1:12">
      <c r="B2" s="2" t="s">
        <v>2</v>
      </c>
      <c r="C2" s="2" t="s">
        <v>190</v>
      </c>
      <c r="D2" s="2" t="s">
        <v>4</v>
      </c>
      <c r="E2" s="2" t="s">
        <v>191</v>
      </c>
      <c r="F2" s="2" t="s">
        <v>35</v>
      </c>
      <c r="G2" s="2" t="s">
        <v>192</v>
      </c>
      <c r="H2" s="2" t="s">
        <v>193</v>
      </c>
      <c r="I2" s="2" t="s">
        <v>194</v>
      </c>
      <c r="J2" s="2" t="s">
        <v>2</v>
      </c>
      <c r="K2" s="2" t="s">
        <v>35</v>
      </c>
      <c r="L2" s="2" t="s">
        <v>36</v>
      </c>
    </row>
    <row r="3" spans="1:12">
      <c r="A3" s="3" t="s">
        <v>675</v>
      </c>
    </row>
    <row r="4" spans="1:12">
      <c r="A4" s="4" t="s">
        <v>38</v>
      </c>
      <c r="B4" s="6" t="n">
        <v>53100</v>
      </c>
      <c r="C4" s="6" t="n">
        <v>51737</v>
      </c>
      <c r="D4" s="6" t="n">
        <v>56451</v>
      </c>
      <c r="E4" s="6" t="n">
        <v>52283</v>
      </c>
      <c r="F4" s="6" t="n">
        <v>49697</v>
      </c>
      <c r="G4" s="6" t="n">
        <v>50140</v>
      </c>
      <c r="H4" s="6" t="n">
        <v>54125</v>
      </c>
      <c r="I4" s="6" t="n">
        <v>46809</v>
      </c>
      <c r="J4" s="6" t="n">
        <v>213571</v>
      </c>
      <c r="K4" s="6" t="n">
        <v>200771</v>
      </c>
      <c r="L4" s="6" t="n">
        <v>196082</v>
      </c>
    </row>
    <row r="5" spans="1:12">
      <c r="A5" s="4" t="s">
        <v>676</v>
      </c>
      <c r="J5" s="5" t="n">
        <v>31584</v>
      </c>
      <c r="K5" s="5" t="n">
        <v>37382</v>
      </c>
      <c r="L5" s="5" t="n">
        <v>51378</v>
      </c>
    </row>
    <row r="6" spans="1:12">
      <c r="A6" s="4" t="s">
        <v>677</v>
      </c>
      <c r="J6" s="5" t="n">
        <v>8688</v>
      </c>
      <c r="K6" s="5" t="n">
        <v>9090</v>
      </c>
      <c r="L6" s="5" t="n">
        <v>7718</v>
      </c>
    </row>
    <row r="7" spans="1:12">
      <c r="A7" s="4" t="s">
        <v>678</v>
      </c>
      <c r="J7" s="5" t="n">
        <v>4201</v>
      </c>
      <c r="K7" s="5" t="n">
        <v>4467</v>
      </c>
      <c r="L7" s="5" t="n">
        <v>4004</v>
      </c>
    </row>
    <row r="8" spans="1:12">
      <c r="A8" s="4" t="s">
        <v>127</v>
      </c>
      <c r="B8" s="5" t="n">
        <v>54637</v>
      </c>
      <c r="F8" s="5" t="n">
        <v>54926</v>
      </c>
      <c r="J8" s="5" t="n">
        <v>54637</v>
      </c>
      <c r="K8" s="5" t="n">
        <v>54926</v>
      </c>
      <c r="L8" s="5" t="n">
        <v>61982</v>
      </c>
    </row>
    <row r="9" spans="1:12">
      <c r="A9" s="4" t="s">
        <v>679</v>
      </c>
      <c r="B9" s="5" t="n">
        <v>23113</v>
      </c>
      <c r="F9" s="5" t="n">
        <v>26704</v>
      </c>
      <c r="J9" s="5" t="n">
        <v>23113</v>
      </c>
      <c r="K9" s="5" t="n">
        <v>26704</v>
      </c>
      <c r="L9" s="5" t="n">
        <v>29855</v>
      </c>
    </row>
    <row r="10" spans="1:12">
      <c r="A10" s="4" t="s">
        <v>134</v>
      </c>
      <c r="B10" s="5" t="n">
        <v>251377</v>
      </c>
      <c r="F10" s="5" t="n">
        <v>249777</v>
      </c>
      <c r="J10" s="5" t="n">
        <v>251377</v>
      </c>
      <c r="K10" s="5" t="n">
        <v>249777</v>
      </c>
      <c r="L10" s="5" t="n">
        <v>252028</v>
      </c>
    </row>
    <row r="11" spans="1:12">
      <c r="A11" s="4" t="s">
        <v>680</v>
      </c>
      <c r="J11" s="5" t="n">
        <v>13051</v>
      </c>
      <c r="K11" s="5" t="n">
        <v>762</v>
      </c>
    </row>
    <row r="12" spans="1:12">
      <c r="A12" s="4" t="s">
        <v>637</v>
      </c>
    </row>
    <row r="13" spans="1:12">
      <c r="A13" s="3" t="s">
        <v>675</v>
      </c>
    </row>
    <row r="14" spans="1:12">
      <c r="A14" s="4" t="s">
        <v>38</v>
      </c>
      <c r="J14" s="5" t="n">
        <v>150454</v>
      </c>
      <c r="K14" s="5" t="n">
        <v>143521</v>
      </c>
      <c r="L14" s="5" t="n">
        <v>145114</v>
      </c>
    </row>
    <row r="15" spans="1:12">
      <c r="A15" s="4" t="s">
        <v>663</v>
      </c>
    </row>
    <row r="16" spans="1:12">
      <c r="A16" s="3" t="s">
        <v>675</v>
      </c>
    </row>
    <row r="17" spans="1:12">
      <c r="A17" s="4" t="s">
        <v>38</v>
      </c>
      <c r="J17" s="5" t="n">
        <v>63117</v>
      </c>
      <c r="K17" s="5" t="n">
        <v>57250</v>
      </c>
      <c r="L17" s="5" t="n">
        <v>50968</v>
      </c>
    </row>
    <row r="18" spans="1:12">
      <c r="A18" s="4" t="s">
        <v>681</v>
      </c>
    </row>
    <row r="19" spans="1:12">
      <c r="A19" s="3" t="s">
        <v>675</v>
      </c>
    </row>
    <row r="20" spans="1:12">
      <c r="A20" s="4" t="s">
        <v>38</v>
      </c>
      <c r="J20" s="5" t="n">
        <v>150454</v>
      </c>
      <c r="K20" s="5" t="n">
        <v>143521</v>
      </c>
      <c r="L20" s="5" t="n">
        <v>145114</v>
      </c>
    </row>
    <row r="21" spans="1:12">
      <c r="A21" s="4" t="s">
        <v>676</v>
      </c>
      <c r="J21" s="5" t="n">
        <v>29701</v>
      </c>
      <c r="K21" s="5" t="n">
        <v>23848</v>
      </c>
      <c r="L21" s="5" t="n">
        <v>38202</v>
      </c>
    </row>
    <row r="22" spans="1:12">
      <c r="A22" s="4" t="s">
        <v>677</v>
      </c>
      <c r="J22" s="5" t="n">
        <v>6557</v>
      </c>
      <c r="K22" s="5" t="n">
        <v>7037</v>
      </c>
      <c r="L22" s="5" t="n">
        <v>5471</v>
      </c>
    </row>
    <row r="23" spans="1:12">
      <c r="A23" s="4" t="s">
        <v>678</v>
      </c>
      <c r="J23" s="5" t="n">
        <v>2477</v>
      </c>
      <c r="K23" s="5" t="n">
        <v>2554</v>
      </c>
      <c r="L23" s="5" t="n">
        <v>2690</v>
      </c>
    </row>
    <row r="24" spans="1:12">
      <c r="A24" s="4" t="s">
        <v>127</v>
      </c>
      <c r="B24" s="5" t="n">
        <v>35213</v>
      </c>
      <c r="F24" s="5" t="n">
        <v>35213</v>
      </c>
      <c r="J24" s="5" t="n">
        <v>35213</v>
      </c>
      <c r="K24" s="5" t="n">
        <v>35213</v>
      </c>
      <c r="L24" s="5" t="n">
        <v>42608</v>
      </c>
    </row>
    <row r="25" spans="1:12">
      <c r="A25" s="4" t="s">
        <v>679</v>
      </c>
      <c r="B25" s="5" t="n">
        <v>22068</v>
      </c>
      <c r="F25" s="5" t="n">
        <v>24973</v>
      </c>
      <c r="J25" s="5" t="n">
        <v>22068</v>
      </c>
      <c r="K25" s="5" t="n">
        <v>24973</v>
      </c>
      <c r="L25" s="5" t="n">
        <v>27534</v>
      </c>
    </row>
    <row r="26" spans="1:12">
      <c r="A26" s="4" t="s">
        <v>134</v>
      </c>
      <c r="B26" s="5" t="n">
        <v>180978</v>
      </c>
      <c r="F26" s="5" t="n">
        <v>180226</v>
      </c>
      <c r="J26" s="5" t="n">
        <v>180978</v>
      </c>
      <c r="K26" s="5" t="n">
        <v>180226</v>
      </c>
      <c r="L26" s="5" t="n">
        <v>185446</v>
      </c>
    </row>
    <row r="27" spans="1:12">
      <c r="A27" s="4" t="s">
        <v>38</v>
      </c>
      <c r="J27" s="5" t="n">
        <v>392</v>
      </c>
      <c r="K27" s="5" t="n">
        <v>389</v>
      </c>
      <c r="L27" s="5" t="n">
        <v>289</v>
      </c>
    </row>
    <row r="28" spans="1:12">
      <c r="A28" s="4" t="s">
        <v>682</v>
      </c>
    </row>
    <row r="29" spans="1:12">
      <c r="A29" s="3" t="s">
        <v>675</v>
      </c>
    </row>
    <row r="30" spans="1:12">
      <c r="A30" s="4" t="s">
        <v>38</v>
      </c>
      <c r="J30" s="5" t="n">
        <v>63117</v>
      </c>
      <c r="K30" s="5" t="n">
        <v>57250</v>
      </c>
      <c r="L30" s="5" t="n">
        <v>50968</v>
      </c>
    </row>
    <row r="31" spans="1:12">
      <c r="A31" s="4" t="s">
        <v>676</v>
      </c>
      <c r="J31" s="5" t="n">
        <v>14912</v>
      </c>
      <c r="K31" s="5" t="n">
        <v>14086</v>
      </c>
      <c r="L31" s="5" t="n">
        <v>12997</v>
      </c>
    </row>
    <row r="32" spans="1:12">
      <c r="A32" s="4" t="s">
        <v>677</v>
      </c>
      <c r="J32" s="5" t="n">
        <v>2131</v>
      </c>
      <c r="K32" s="5" t="n">
        <v>2053</v>
      </c>
      <c r="L32" s="5" t="n">
        <v>2247</v>
      </c>
    </row>
    <row r="33" spans="1:12">
      <c r="A33" s="4" t="s">
        <v>678</v>
      </c>
      <c r="J33" s="5" t="n">
        <v>1724</v>
      </c>
      <c r="K33" s="5" t="n">
        <v>1913</v>
      </c>
      <c r="L33" s="5" t="n">
        <v>1314</v>
      </c>
    </row>
    <row r="34" spans="1:12">
      <c r="A34" s="4" t="s">
        <v>127</v>
      </c>
      <c r="B34" s="5" t="n">
        <v>19424</v>
      </c>
      <c r="F34" s="5" t="n">
        <v>19713</v>
      </c>
      <c r="J34" s="5" t="n">
        <v>19424</v>
      </c>
      <c r="K34" s="5" t="n">
        <v>19713</v>
      </c>
      <c r="L34" s="5" t="n">
        <v>19374</v>
      </c>
    </row>
    <row r="35" spans="1:12">
      <c r="A35" s="4" t="s">
        <v>679</v>
      </c>
      <c r="B35" s="5" t="n">
        <v>1045</v>
      </c>
      <c r="F35" s="5" t="n">
        <v>1731</v>
      </c>
      <c r="J35" s="5" t="n">
        <v>1045</v>
      </c>
      <c r="K35" s="5" t="n">
        <v>1731</v>
      </c>
      <c r="L35" s="5" t="n">
        <v>2321</v>
      </c>
    </row>
    <row r="36" spans="1:12">
      <c r="A36" s="4" t="s">
        <v>134</v>
      </c>
      <c r="B36" s="5" t="n">
        <v>70341</v>
      </c>
      <c r="F36" s="5" t="n">
        <v>69938</v>
      </c>
      <c r="J36" s="5" t="n">
        <v>70341</v>
      </c>
      <c r="K36" s="5" t="n">
        <v>69938</v>
      </c>
      <c r="L36" s="5" t="n">
        <v>66624</v>
      </c>
    </row>
    <row r="37" spans="1:12">
      <c r="A37" s="4" t="s">
        <v>38</v>
      </c>
      <c r="J37" s="5" t="n">
        <v>397</v>
      </c>
      <c r="K37" s="5" t="n">
        <v>537</v>
      </c>
      <c r="L37" s="5" t="n">
        <v>893</v>
      </c>
    </row>
    <row r="38" spans="1:12">
      <c r="A38" s="4" t="s">
        <v>683</v>
      </c>
    </row>
    <row r="39" spans="1:12">
      <c r="A39" s="3" t="s">
        <v>675</v>
      </c>
    </row>
    <row r="40" spans="1:12">
      <c r="A40" s="4" t="s">
        <v>676</v>
      </c>
      <c r="J40" s="5" t="n">
        <v>-13029</v>
      </c>
      <c r="K40" s="5" t="n">
        <v>-552</v>
      </c>
      <c r="L40" s="5" t="n">
        <v>179</v>
      </c>
    </row>
    <row r="41" spans="1:12">
      <c r="A41" s="4" t="s">
        <v>134</v>
      </c>
      <c r="B41" s="6" t="n">
        <v>58</v>
      </c>
      <c r="F41" s="6" t="n">
        <v>-387</v>
      </c>
      <c r="J41" s="5" t="n">
        <v>58</v>
      </c>
      <c r="K41" s="5" t="n">
        <v>-387</v>
      </c>
      <c r="L41" s="5" t="n">
        <v>-42</v>
      </c>
    </row>
    <row r="42" spans="1:12">
      <c r="A42" s="4" t="s">
        <v>38</v>
      </c>
      <c r="J42" s="5" t="n">
        <v>-789</v>
      </c>
      <c r="K42" s="5" t="n">
        <v>-926</v>
      </c>
      <c r="L42" s="6" t="n">
        <v>-1182</v>
      </c>
    </row>
    <row r="43" spans="1:12">
      <c r="A43" s="4" t="s">
        <v>684</v>
      </c>
    </row>
    <row r="44" spans="1:12">
      <c r="A44" s="3" t="s">
        <v>675</v>
      </c>
    </row>
    <row r="45" spans="1:12">
      <c r="A45" s="4" t="s">
        <v>680</v>
      </c>
      <c r="J45" s="6" t="n">
        <v>13051</v>
      </c>
      <c r="K45" s="6" t="n">
        <v>762</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5</v>
      </c>
      <c r="D2" s="2" t="s">
        <v>36</v>
      </c>
    </row>
    <row r="3" spans="1:4">
      <c r="A3" s="3" t="s">
        <v>220</v>
      </c>
    </row>
    <row r="4" spans="1:4">
      <c r="A4" s="4" t="s">
        <v>686</v>
      </c>
      <c r="B4" s="6" t="n">
        <v>44635</v>
      </c>
      <c r="C4" s="6" t="n">
        <v>38144</v>
      </c>
      <c r="D4" s="6" t="n">
        <v>51378</v>
      </c>
    </row>
    <row r="5" spans="1:4">
      <c r="A5" s="4" t="s">
        <v>680</v>
      </c>
      <c r="B5" s="5" t="n">
        <v>-13051</v>
      </c>
      <c r="C5" s="5" t="n">
        <v>-762</v>
      </c>
    </row>
    <row r="6" spans="1:4">
      <c r="A6" s="4" t="s">
        <v>52</v>
      </c>
      <c r="B6" s="5" t="n">
        <v>418</v>
      </c>
      <c r="C6" s="5" t="n">
        <v>171</v>
      </c>
      <c r="D6" s="5" t="n">
        <v>67</v>
      </c>
    </row>
    <row r="7" spans="1:4">
      <c r="A7" s="4" t="s">
        <v>53</v>
      </c>
      <c r="B7" s="5" t="n">
        <v>-1520</v>
      </c>
      <c r="C7" s="5" t="n">
        <v>-1642</v>
      </c>
      <c r="D7" s="5" t="n">
        <v>-897</v>
      </c>
    </row>
    <row r="8" spans="1:4">
      <c r="A8" s="4" t="s">
        <v>54</v>
      </c>
      <c r="B8" s="5" t="n">
        <v>-102</v>
      </c>
      <c r="C8" s="5" t="n">
        <v>518</v>
      </c>
      <c r="D8" s="5" t="n">
        <v>96</v>
      </c>
    </row>
    <row r="9" spans="1:4">
      <c r="A9" s="4" t="s">
        <v>56</v>
      </c>
      <c r="B9" s="6" t="n">
        <v>30380</v>
      </c>
      <c r="C9" s="6" t="n">
        <v>36429</v>
      </c>
      <c r="D9" s="6" t="n">
        <v>5064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87</v>
      </c>
      <c r="B1" s="2" t="s">
        <v>1</v>
      </c>
    </row>
    <row r="2" spans="1:4">
      <c r="B2" s="2" t="s">
        <v>2</v>
      </c>
      <c r="C2" s="2" t="s">
        <v>35</v>
      </c>
      <c r="D2" s="2" t="s">
        <v>36</v>
      </c>
    </row>
    <row r="3" spans="1:4">
      <c r="A3" s="3" t="s">
        <v>688</v>
      </c>
    </row>
    <row r="4" spans="1:4">
      <c r="A4" s="4" t="s">
        <v>689</v>
      </c>
      <c r="B4" s="6" t="n">
        <v>2579000</v>
      </c>
      <c r="C4" s="6" t="n">
        <v>2600000</v>
      </c>
      <c r="D4" s="6" t="n">
        <v>3134000</v>
      </c>
    </row>
    <row r="5" spans="1:4">
      <c r="A5" s="5" t="n">
        <v>2019</v>
      </c>
      <c r="B5" s="5" t="n">
        <v>11271000</v>
      </c>
    </row>
    <row r="6" spans="1:4">
      <c r="A6" s="4" t="s">
        <v>690</v>
      </c>
      <c r="B6" s="5" t="n">
        <v>127000</v>
      </c>
    </row>
    <row r="7" spans="1:4">
      <c r="A7" s="4" t="s">
        <v>691</v>
      </c>
      <c r="B7" s="5" t="n">
        <v>0</v>
      </c>
    </row>
    <row r="8" spans="1:4">
      <c r="A8" s="4" t="s">
        <v>692</v>
      </c>
      <c r="B8" s="5" t="n">
        <v>2457000</v>
      </c>
      <c r="C8" s="5" t="n">
        <v>2140000</v>
      </c>
      <c r="D8" s="6" t="n">
        <v>1966000</v>
      </c>
    </row>
    <row r="9" spans="1:4">
      <c r="A9" s="5" t="n">
        <v>2019</v>
      </c>
      <c r="B9" s="5" t="n">
        <v>1866000</v>
      </c>
    </row>
    <row r="10" spans="1:4">
      <c r="A10" s="5" t="n">
        <v>2020</v>
      </c>
      <c r="B10" s="5" t="n">
        <v>1700000</v>
      </c>
    </row>
    <row r="11" spans="1:4">
      <c r="A11" s="5" t="n">
        <v>2021</v>
      </c>
      <c r="B11" s="5" t="n">
        <v>1461000</v>
      </c>
    </row>
    <row r="12" spans="1:4">
      <c r="A12" s="5" t="n">
        <v>2022</v>
      </c>
      <c r="B12" s="5" t="n">
        <v>978000</v>
      </c>
    </row>
    <row r="13" spans="1:4">
      <c r="A13" s="5" t="n">
        <v>2023</v>
      </c>
      <c r="B13" s="5" t="n">
        <v>876000</v>
      </c>
    </row>
    <row r="14" spans="1:4">
      <c r="A14" s="4" t="s">
        <v>693</v>
      </c>
      <c r="B14" s="5" t="n">
        <v>0</v>
      </c>
      <c r="C14" s="5" t="n">
        <v>0</v>
      </c>
    </row>
    <row r="15" spans="1:4">
      <c r="A15" s="4" t="s">
        <v>694</v>
      </c>
      <c r="B15" s="6" t="n">
        <v>0</v>
      </c>
      <c r="C15" s="6" t="n">
        <v>0</v>
      </c>
    </row>
    <row r="16" spans="1:4">
      <c r="A16" s="4" t="s">
        <v>637</v>
      </c>
    </row>
    <row r="17" spans="1:4">
      <c r="A17" s="3" t="s">
        <v>688</v>
      </c>
    </row>
    <row r="18" spans="1:4">
      <c r="A18" s="4" t="s">
        <v>695</v>
      </c>
      <c r="B18" s="4" t="s">
        <v>696</v>
      </c>
    </row>
    <row r="19" spans="1:4">
      <c r="A19" s="4" t="s">
        <v>697</v>
      </c>
    </row>
    <row r="20" spans="1:4">
      <c r="A20" s="3" t="s">
        <v>688</v>
      </c>
    </row>
    <row r="21" spans="1:4">
      <c r="A21" s="4" t="s">
        <v>698</v>
      </c>
      <c r="B21" s="4" t="s">
        <v>515</v>
      </c>
    </row>
    <row r="22" spans="1:4">
      <c r="A22" s="4" t="s">
        <v>699</v>
      </c>
    </row>
    <row r="23" spans="1:4">
      <c r="A23" s="3" t="s">
        <v>688</v>
      </c>
    </row>
    <row r="24" spans="1:4">
      <c r="A24" s="4" t="s">
        <v>698</v>
      </c>
      <c r="B24" s="4" t="s">
        <v>7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189</v>
      </c>
      <c r="J1" s="2" t="s">
        <v>1</v>
      </c>
    </row>
    <row r="2" spans="1:12">
      <c r="B2" s="2" t="s">
        <v>2</v>
      </c>
      <c r="C2" s="2" t="s">
        <v>190</v>
      </c>
      <c r="D2" s="2" t="s">
        <v>4</v>
      </c>
      <c r="E2" s="2" t="s">
        <v>191</v>
      </c>
      <c r="F2" s="2" t="s">
        <v>35</v>
      </c>
      <c r="G2" s="2" t="s">
        <v>192</v>
      </c>
      <c r="H2" s="2" t="s">
        <v>193</v>
      </c>
      <c r="I2" s="2" t="s">
        <v>194</v>
      </c>
      <c r="J2" s="2" t="s">
        <v>2</v>
      </c>
      <c r="K2" s="2" t="s">
        <v>35</v>
      </c>
      <c r="L2" s="2" t="s">
        <v>36</v>
      </c>
    </row>
    <row r="3" spans="1:12">
      <c r="A3" s="3" t="s">
        <v>225</v>
      </c>
    </row>
    <row r="4" spans="1:12">
      <c r="A4" s="4" t="s">
        <v>38</v>
      </c>
      <c r="B4" s="6" t="n">
        <v>53100</v>
      </c>
      <c r="C4" s="6" t="n">
        <v>51737</v>
      </c>
      <c r="D4" s="6" t="n">
        <v>56451</v>
      </c>
      <c r="E4" s="6" t="n">
        <v>52283</v>
      </c>
      <c r="F4" s="6" t="n">
        <v>49697</v>
      </c>
      <c r="G4" s="6" t="n">
        <v>50140</v>
      </c>
      <c r="H4" s="6" t="n">
        <v>54125</v>
      </c>
      <c r="I4" s="6" t="n">
        <v>46809</v>
      </c>
      <c r="J4" s="6" t="n">
        <v>213571</v>
      </c>
      <c r="K4" s="6" t="n">
        <v>200771</v>
      </c>
      <c r="L4" s="6" t="n">
        <v>196082</v>
      </c>
    </row>
    <row r="5" spans="1:12">
      <c r="A5" s="4" t="s">
        <v>702</v>
      </c>
      <c r="B5" s="5" t="n">
        <v>32150</v>
      </c>
      <c r="C5" s="5" t="n">
        <v>31956</v>
      </c>
      <c r="D5" s="5" t="n">
        <v>34569</v>
      </c>
      <c r="E5" s="5" t="n">
        <v>31786</v>
      </c>
      <c r="F5" s="5" t="n">
        <v>30630</v>
      </c>
      <c r="G5" s="5" t="n">
        <v>31146</v>
      </c>
      <c r="H5" s="5" t="n">
        <v>33477</v>
      </c>
      <c r="I5" s="5" t="n">
        <v>29039</v>
      </c>
      <c r="J5" s="5" t="n">
        <v>130461</v>
      </c>
      <c r="K5" s="5" t="n">
        <v>124292</v>
      </c>
      <c r="L5" s="5" t="n">
        <v>127212</v>
      </c>
    </row>
    <row r="6" spans="1:12">
      <c r="A6" s="4" t="s">
        <v>70</v>
      </c>
      <c r="B6" s="6" t="n">
        <v>5434</v>
      </c>
      <c r="C6" s="6" t="n">
        <v>6825</v>
      </c>
      <c r="D6" s="6" t="n">
        <v>5288</v>
      </c>
      <c r="E6" s="6" t="n">
        <v>6302</v>
      </c>
      <c r="F6" s="6" t="n">
        <v>5726</v>
      </c>
      <c r="G6" s="6" t="n">
        <v>240</v>
      </c>
      <c r="H6" s="6" t="n">
        <v>9312</v>
      </c>
      <c r="I6" s="6" t="n">
        <v>6279</v>
      </c>
      <c r="J6" s="6" t="n">
        <v>23849</v>
      </c>
      <c r="K6" s="6" t="n">
        <v>21557</v>
      </c>
      <c r="L6" s="6" t="n">
        <v>32229</v>
      </c>
    </row>
    <row r="7" spans="1:12">
      <c r="A7" s="4" t="s">
        <v>60</v>
      </c>
      <c r="B7" s="7" t="n">
        <v>0.13</v>
      </c>
      <c r="C7" s="7" t="n">
        <v>0.16</v>
      </c>
      <c r="D7" s="7" t="n">
        <v>0.12</v>
      </c>
      <c r="E7" s="7" t="n">
        <v>0.15</v>
      </c>
      <c r="F7" s="7" t="n">
        <v>0.14</v>
      </c>
      <c r="G7" s="7" t="n">
        <v>0.01</v>
      </c>
      <c r="H7" s="7" t="n">
        <v>0.22</v>
      </c>
      <c r="I7" s="7" t="n">
        <v>0.15</v>
      </c>
      <c r="J7" s="7" t="n">
        <v>0.5600000000000001</v>
      </c>
      <c r="K7" s="7" t="n">
        <v>0.51</v>
      </c>
      <c r="L7" s="7" t="n">
        <v>0.77</v>
      </c>
    </row>
    <row r="8" spans="1:12">
      <c r="A8" s="4" t="s">
        <v>61</v>
      </c>
      <c r="B8" s="9" t="n">
        <v>0.13</v>
      </c>
      <c r="C8" s="9" t="n">
        <v>0.16</v>
      </c>
      <c r="D8" s="9" t="n">
        <v>0.12</v>
      </c>
      <c r="E8" s="9" t="n">
        <v>0.15</v>
      </c>
      <c r="F8" s="9" t="n">
        <v>0.13</v>
      </c>
      <c r="G8" s="9" t="n">
        <v>0.01</v>
      </c>
      <c r="H8" s="9" t="n">
        <v>0.22</v>
      </c>
      <c r="I8" s="9" t="n">
        <v>0.15</v>
      </c>
      <c r="J8" s="9" t="n">
        <v>0.5600000000000001</v>
      </c>
      <c r="K8" s="9" t="n">
        <v>0.51</v>
      </c>
      <c r="L8" s="9" t="n">
        <v>0.76</v>
      </c>
    </row>
    <row r="9" spans="1:12">
      <c r="A9" s="4" t="s">
        <v>196</v>
      </c>
      <c r="B9" s="8" t="n">
        <v>0.125</v>
      </c>
      <c r="C9" s="8" t="n">
        <v>0.125</v>
      </c>
      <c r="D9" s="8" t="n">
        <v>0.125</v>
      </c>
      <c r="E9" s="8" t="n">
        <v>0.125</v>
      </c>
      <c r="F9" s="8" t="n">
        <v>0.125</v>
      </c>
      <c r="G9" s="8" t="n">
        <v>0.125</v>
      </c>
      <c r="H9" s="8" t="n">
        <v>0.125</v>
      </c>
      <c r="I9" s="8" t="n">
        <v>0.2</v>
      </c>
      <c r="J9" s="8" t="n">
        <v>0.5</v>
      </c>
      <c r="K9" s="8" t="n">
        <v>0.575</v>
      </c>
      <c r="L9" s="8" t="n">
        <v>0.8</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v>
      </c>
      <c r="C2" s="2" t="s">
        <v>35</v>
      </c>
      <c r="D2" s="2" t="s">
        <v>36</v>
      </c>
    </row>
    <row r="3" spans="1:4">
      <c r="A3" s="4" t="s">
        <v>704</v>
      </c>
    </row>
    <row r="4" spans="1:4">
      <c r="A4" s="3" t="s">
        <v>705</v>
      </c>
    </row>
    <row r="5" spans="1:4">
      <c r="A5" s="4" t="s">
        <v>706</v>
      </c>
      <c r="B5" s="6" t="n">
        <v>307</v>
      </c>
      <c r="C5" s="6" t="n">
        <v>334</v>
      </c>
      <c r="D5" s="6" t="n">
        <v>248</v>
      </c>
    </row>
    <row r="6" spans="1:4">
      <c r="A6" s="4" t="s">
        <v>707</v>
      </c>
      <c r="B6" s="5" t="n">
        <v>39</v>
      </c>
      <c r="C6" s="5" t="n">
        <v>90</v>
      </c>
      <c r="D6" s="5" t="n">
        <v>139</v>
      </c>
    </row>
    <row r="7" spans="1:4">
      <c r="A7" s="4" t="s">
        <v>708</v>
      </c>
      <c r="B7" s="5" t="n">
        <v>-32</v>
      </c>
      <c r="C7" s="5" t="n">
        <v>-134</v>
      </c>
      <c r="D7" s="5" t="n">
        <v>-69</v>
      </c>
    </row>
    <row r="8" spans="1:4">
      <c r="A8" s="4" t="s">
        <v>494</v>
      </c>
      <c r="B8" s="5" t="n">
        <v>-4</v>
      </c>
      <c r="C8" s="5" t="n">
        <v>17</v>
      </c>
      <c r="D8" s="5" t="n">
        <v>16</v>
      </c>
    </row>
    <row r="9" spans="1:4">
      <c r="A9" s="4" t="s">
        <v>709</v>
      </c>
      <c r="B9" s="5" t="n">
        <v>310</v>
      </c>
      <c r="C9" s="5" t="n">
        <v>307</v>
      </c>
      <c r="D9" s="5" t="n">
        <v>334</v>
      </c>
    </row>
    <row r="10" spans="1:4">
      <c r="A10" s="4" t="s">
        <v>351</v>
      </c>
    </row>
    <row r="11" spans="1:4">
      <c r="A11" s="3" t="s">
        <v>705</v>
      </c>
    </row>
    <row r="12" spans="1:4">
      <c r="A12" s="4" t="s">
        <v>706</v>
      </c>
      <c r="B12" s="5" t="n">
        <v>2059</v>
      </c>
      <c r="C12" s="5" t="n">
        <v>2680</v>
      </c>
      <c r="D12" s="5" t="n">
        <v>2456</v>
      </c>
    </row>
    <row r="13" spans="1:4">
      <c r="A13" s="4" t="s">
        <v>707</v>
      </c>
      <c r="B13" s="5" t="n">
        <v>321</v>
      </c>
      <c r="C13" s="5" t="n">
        <v>35</v>
      </c>
      <c r="D13" s="5" t="n">
        <v>1285</v>
      </c>
    </row>
    <row r="14" spans="1:4">
      <c r="A14" s="4" t="s">
        <v>708</v>
      </c>
      <c r="B14" s="5" t="n">
        <v>-405</v>
      </c>
      <c r="C14" s="5" t="n">
        <v>-661</v>
      </c>
      <c r="D14" s="5" t="n">
        <v>-1072</v>
      </c>
    </row>
    <row r="15" spans="1:4">
      <c r="A15" s="4" t="s">
        <v>494</v>
      </c>
      <c r="B15" s="5" t="n">
        <v>-4</v>
      </c>
      <c r="C15" s="5" t="n">
        <v>5</v>
      </c>
      <c r="D15" s="5" t="n">
        <v>11</v>
      </c>
    </row>
    <row r="16" spans="1:4">
      <c r="A16" s="4" t="s">
        <v>709</v>
      </c>
      <c r="B16" s="5" t="n">
        <v>1971</v>
      </c>
      <c r="C16" s="5" t="n">
        <v>2059</v>
      </c>
      <c r="D16" s="5" t="n">
        <v>2680</v>
      </c>
    </row>
    <row r="17" spans="1:4">
      <c r="A17" s="4" t="s">
        <v>710</v>
      </c>
    </row>
    <row r="18" spans="1:4">
      <c r="A18" s="3" t="s">
        <v>705</v>
      </c>
    </row>
    <row r="19" spans="1:4">
      <c r="A19" s="4" t="s">
        <v>706</v>
      </c>
      <c r="B19" s="5" t="n">
        <v>342</v>
      </c>
      <c r="C19" s="5" t="n">
        <v>342</v>
      </c>
      <c r="D19" s="5" t="n">
        <v>15</v>
      </c>
    </row>
    <row r="20" spans="1:4">
      <c r="A20" s="4" t="s">
        <v>707</v>
      </c>
      <c r="D20" s="5" t="n">
        <v>327</v>
      </c>
    </row>
    <row r="21" spans="1:4">
      <c r="A21" s="4" t="s">
        <v>708</v>
      </c>
      <c r="B21" s="5" t="n">
        <v>-40</v>
      </c>
    </row>
    <row r="22" spans="1:4">
      <c r="A22" s="4" t="s">
        <v>709</v>
      </c>
      <c r="B22" s="6" t="n">
        <v>302</v>
      </c>
      <c r="C22" s="6" t="n">
        <v>342</v>
      </c>
      <c r="D22" s="6" t="n">
        <v>3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58</v>
      </c>
      <c r="B1" s="2" t="s">
        <v>2</v>
      </c>
      <c r="C1" s="2" t="s">
        <v>35</v>
      </c>
    </row>
    <row r="2" spans="1:3">
      <c r="A2" s="3" t="s">
        <v>159</v>
      </c>
    </row>
    <row r="3" spans="1:3">
      <c r="A3" s="4" t="s">
        <v>160</v>
      </c>
      <c r="B3" s="6" t="n">
        <v>310</v>
      </c>
      <c r="C3" s="6" t="n">
        <v>307</v>
      </c>
    </row>
    <row r="4" spans="1:3">
      <c r="A4" s="4" t="s">
        <v>161</v>
      </c>
      <c r="B4" s="4" t="s">
        <v>149</v>
      </c>
      <c r="C4" s="4" t="s">
        <v>149</v>
      </c>
    </row>
    <row r="5" spans="1:3">
      <c r="A5" s="4" t="s">
        <v>162</v>
      </c>
      <c r="B5" s="5" t="n">
        <v>1000000</v>
      </c>
      <c r="C5" s="5" t="n">
        <v>1000000</v>
      </c>
    </row>
    <row r="6" spans="1:3">
      <c r="A6" s="4" t="s">
        <v>163</v>
      </c>
      <c r="B6" s="5" t="n">
        <v>0</v>
      </c>
      <c r="C6" s="5" t="n">
        <v>0</v>
      </c>
    </row>
    <row r="7" spans="1:3">
      <c r="A7" s="4" t="s">
        <v>164</v>
      </c>
      <c r="B7" s="4" t="s">
        <v>149</v>
      </c>
      <c r="C7" s="4" t="s">
        <v>149</v>
      </c>
    </row>
    <row r="8" spans="1:3">
      <c r="A8" s="4" t="s">
        <v>165</v>
      </c>
      <c r="B8" s="5" t="n">
        <v>71000000</v>
      </c>
      <c r="C8" s="5" t="n">
        <v>71000000</v>
      </c>
    </row>
    <row r="9" spans="1:3">
      <c r="A9" s="4" t="s">
        <v>166</v>
      </c>
      <c r="B9" s="5" t="n">
        <v>42399962</v>
      </c>
      <c r="C9" s="5" t="n">
        <v>422073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1"/>
    <col customWidth="1" max="3" min="3" width="30"/>
    <col customWidth="1" max="4" min="4" width="36"/>
    <col customWidth="1" max="5" min="5" width="27"/>
    <col customWidth="1" max="6" min="6" width="46"/>
  </cols>
  <sheetData>
    <row r="1" spans="1:6">
      <c r="A1" s="1" t="s">
        <v>167</v>
      </c>
      <c r="B1" s="2" t="s">
        <v>168</v>
      </c>
      <c r="C1" s="2" t="s">
        <v>169</v>
      </c>
      <c r="D1" s="2" t="s">
        <v>170</v>
      </c>
      <c r="E1" s="2" t="s">
        <v>171</v>
      </c>
      <c r="F1" s="2" t="s">
        <v>172</v>
      </c>
    </row>
    <row r="2" spans="1:6">
      <c r="A2" s="4" t="s">
        <v>173</v>
      </c>
      <c r="B2" s="6" t="n">
        <v>165873</v>
      </c>
      <c r="D2" s="6" t="n">
        <v>117151</v>
      </c>
      <c r="E2" s="6" t="n">
        <v>51052</v>
      </c>
      <c r="F2" s="6" t="n">
        <v>-2330</v>
      </c>
    </row>
    <row r="3" spans="1:6">
      <c r="A3" s="4" t="s">
        <v>174</v>
      </c>
      <c r="C3" s="5" t="n">
        <v>41838</v>
      </c>
    </row>
    <row r="4" spans="1:6">
      <c r="A4" s="4" t="s">
        <v>175</v>
      </c>
      <c r="B4" s="5" t="n">
        <v>-33649</v>
      </c>
      <c r="E4" s="5" t="n">
        <v>-33649</v>
      </c>
    </row>
    <row r="5" spans="1:6">
      <c r="A5" s="4" t="s">
        <v>176</v>
      </c>
      <c r="B5" s="5" t="n">
        <v>2294</v>
      </c>
      <c r="D5" s="5" t="n">
        <v>2294</v>
      </c>
    </row>
    <row r="6" spans="1:6">
      <c r="A6" s="4" t="s">
        <v>177</v>
      </c>
      <c r="C6" s="5" t="n">
        <v>152</v>
      </c>
    </row>
    <row r="7" spans="1:6">
      <c r="A7" s="4" t="s">
        <v>178</v>
      </c>
      <c r="B7" s="5" t="n">
        <v>0</v>
      </c>
      <c r="C7" s="6" t="n">
        <v>0</v>
      </c>
      <c r="D7" s="5" t="n">
        <v>0</v>
      </c>
      <c r="E7" s="5" t="n">
        <v>0</v>
      </c>
      <c r="F7" s="5" t="n">
        <v>0</v>
      </c>
    </row>
    <row r="8" spans="1:6">
      <c r="A8" s="4" t="s">
        <v>179</v>
      </c>
      <c r="C8" s="5" t="n">
        <v>117</v>
      </c>
    </row>
    <row r="9" spans="1:6">
      <c r="A9" s="4" t="s">
        <v>180</v>
      </c>
      <c r="B9" s="5" t="n">
        <v>2911</v>
      </c>
      <c r="D9" s="5" t="n">
        <v>2911</v>
      </c>
    </row>
    <row r="10" spans="1:6">
      <c r="A10" s="4" t="s">
        <v>70</v>
      </c>
      <c r="B10" s="5" t="n">
        <v>32229</v>
      </c>
      <c r="E10" s="5" t="n">
        <v>32229</v>
      </c>
    </row>
    <row r="11" spans="1:6">
      <c r="A11" s="4" t="s">
        <v>72</v>
      </c>
      <c r="B11" s="5" t="n">
        <v>-2732</v>
      </c>
      <c r="F11" s="5" t="n">
        <v>-2732</v>
      </c>
    </row>
    <row r="12" spans="1:6">
      <c r="A12" s="4" t="s">
        <v>181</v>
      </c>
      <c r="B12" s="5" t="n">
        <v>-454</v>
      </c>
      <c r="F12" s="5" t="n">
        <v>-454</v>
      </c>
    </row>
    <row r="13" spans="1:6">
      <c r="A13" s="4" t="s">
        <v>182</v>
      </c>
      <c r="B13" s="5" t="n">
        <v>166472</v>
      </c>
      <c r="D13" s="5" t="n">
        <v>122356</v>
      </c>
      <c r="E13" s="5" t="n">
        <v>49632</v>
      </c>
      <c r="F13" s="5" t="n">
        <v>-5516</v>
      </c>
    </row>
    <row r="14" spans="1:6">
      <c r="A14" s="4" t="s">
        <v>183</v>
      </c>
      <c r="C14" s="5" t="n">
        <v>42107</v>
      </c>
    </row>
    <row r="15" spans="1:6">
      <c r="A15" s="4" t="s">
        <v>175</v>
      </c>
      <c r="B15" s="5" t="n">
        <v>-24266</v>
      </c>
      <c r="E15" s="5" t="n">
        <v>-24266</v>
      </c>
    </row>
    <row r="16" spans="1:6">
      <c r="A16" s="4" t="s">
        <v>176</v>
      </c>
      <c r="B16" s="5" t="n">
        <v>-129</v>
      </c>
      <c r="D16" s="5" t="n">
        <v>-129</v>
      </c>
    </row>
    <row r="17" spans="1:6">
      <c r="A17" s="4" t="s">
        <v>177</v>
      </c>
      <c r="C17" s="5" t="n">
        <v>18</v>
      </c>
    </row>
    <row r="18" spans="1:6">
      <c r="A18" s="4" t="s">
        <v>178</v>
      </c>
      <c r="B18" s="5" t="n">
        <v>0</v>
      </c>
      <c r="C18" s="6" t="n">
        <v>0</v>
      </c>
      <c r="D18" s="5" t="n">
        <v>0</v>
      </c>
      <c r="E18" s="5" t="n">
        <v>0</v>
      </c>
      <c r="F18" s="5" t="n">
        <v>0</v>
      </c>
    </row>
    <row r="19" spans="1:6">
      <c r="A19" s="4" t="s">
        <v>179</v>
      </c>
      <c r="C19" s="5" t="n">
        <v>82</v>
      </c>
    </row>
    <row r="20" spans="1:6">
      <c r="A20" s="4" t="s">
        <v>180</v>
      </c>
      <c r="B20" s="5" t="n">
        <v>3381</v>
      </c>
      <c r="D20" s="5" t="n">
        <v>3381</v>
      </c>
    </row>
    <row r="21" spans="1:6">
      <c r="A21" s="4" t="s">
        <v>70</v>
      </c>
      <c r="B21" s="5" t="n">
        <v>21557</v>
      </c>
      <c r="E21" s="5" t="n">
        <v>21557</v>
      </c>
    </row>
    <row r="22" spans="1:6">
      <c r="A22" s="4" t="s">
        <v>72</v>
      </c>
      <c r="B22" s="5" t="n">
        <v>1616</v>
      </c>
      <c r="F22" s="5" t="n">
        <v>1616</v>
      </c>
    </row>
    <row r="23" spans="1:6">
      <c r="A23" s="4" t="s">
        <v>181</v>
      </c>
      <c r="B23" s="5" t="n">
        <v>954</v>
      </c>
      <c r="F23" s="5" t="n">
        <v>954</v>
      </c>
    </row>
    <row r="24" spans="1:6">
      <c r="A24" s="4" t="s">
        <v>184</v>
      </c>
      <c r="B24" s="5" t="n">
        <v>169585</v>
      </c>
      <c r="D24" s="5" t="n">
        <v>125608</v>
      </c>
      <c r="E24" s="5" t="n">
        <v>46923</v>
      </c>
      <c r="F24" s="5" t="n">
        <v>-2946</v>
      </c>
    </row>
    <row r="25" spans="1:6">
      <c r="A25" s="4" t="s">
        <v>185</v>
      </c>
      <c r="C25" s="5" t="n">
        <v>42207</v>
      </c>
    </row>
    <row r="26" spans="1:6">
      <c r="A26" s="4" t="s">
        <v>175</v>
      </c>
      <c r="B26" s="5" t="n">
        <v>-21170</v>
      </c>
      <c r="E26" s="5" t="n">
        <v>-21170</v>
      </c>
    </row>
    <row r="27" spans="1:6">
      <c r="A27" s="4" t="s">
        <v>176</v>
      </c>
      <c r="B27" s="6" t="n">
        <v>183</v>
      </c>
      <c r="D27" s="5" t="n">
        <v>183</v>
      </c>
    </row>
    <row r="28" spans="1:6">
      <c r="A28" s="4" t="s">
        <v>177</v>
      </c>
      <c r="B28" s="5" t="n">
        <v>12</v>
      </c>
      <c r="C28" s="5" t="n">
        <v>13</v>
      </c>
    </row>
    <row r="29" spans="1:6">
      <c r="A29" s="4" t="s">
        <v>178</v>
      </c>
      <c r="B29" s="6" t="n">
        <v>0</v>
      </c>
      <c r="C29" s="6" t="n">
        <v>0</v>
      </c>
      <c r="D29" s="5" t="n">
        <v>0</v>
      </c>
      <c r="E29" s="5" t="n">
        <v>0</v>
      </c>
      <c r="F29" s="5" t="n">
        <v>0</v>
      </c>
    </row>
    <row r="30" spans="1:6">
      <c r="A30" s="4" t="s">
        <v>179</v>
      </c>
      <c r="C30" s="5" t="n">
        <v>180</v>
      </c>
    </row>
    <row r="31" spans="1:6">
      <c r="A31" s="4" t="s">
        <v>180</v>
      </c>
      <c r="B31" s="5" t="n">
        <v>3402</v>
      </c>
      <c r="D31" s="5" t="n">
        <v>3402</v>
      </c>
    </row>
    <row r="32" spans="1:6">
      <c r="A32" s="4" t="s">
        <v>70</v>
      </c>
      <c r="B32" s="5" t="n">
        <v>23849</v>
      </c>
      <c r="E32" s="5" t="n">
        <v>23849</v>
      </c>
    </row>
    <row r="33" spans="1:6">
      <c r="A33" s="4" t="s">
        <v>72</v>
      </c>
      <c r="B33" s="5" t="n">
        <v>-1075</v>
      </c>
      <c r="F33" s="5" t="n">
        <v>-1075</v>
      </c>
    </row>
    <row r="34" spans="1:6">
      <c r="A34" s="4" t="s">
        <v>181</v>
      </c>
      <c r="B34" s="5" t="n">
        <v>644</v>
      </c>
      <c r="F34" s="5" t="n">
        <v>644</v>
      </c>
    </row>
    <row r="35" spans="1:6">
      <c r="A35" s="4" t="s">
        <v>186</v>
      </c>
      <c r="B35" s="6" t="n">
        <v>175418</v>
      </c>
      <c r="D35" s="6" t="n">
        <v>129193</v>
      </c>
      <c r="E35" s="6" t="n">
        <v>49602</v>
      </c>
      <c r="F35" s="6" t="n">
        <v>-3377</v>
      </c>
    </row>
    <row r="36" spans="1:6">
      <c r="A36" s="4" t="s">
        <v>187</v>
      </c>
      <c r="C36" s="5" t="n">
        <v>424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8</v>
      </c>
      <c r="B1" s="2" t="s">
        <v>189</v>
      </c>
      <c r="J1" s="2" t="s">
        <v>1</v>
      </c>
    </row>
    <row r="2" spans="1:12">
      <c r="B2" s="2" t="s">
        <v>2</v>
      </c>
      <c r="C2" s="2" t="s">
        <v>190</v>
      </c>
      <c r="D2" s="2" t="s">
        <v>4</v>
      </c>
      <c r="E2" s="2" t="s">
        <v>191</v>
      </c>
      <c r="F2" s="2" t="s">
        <v>35</v>
      </c>
      <c r="G2" s="2" t="s">
        <v>192</v>
      </c>
      <c r="H2" s="2" t="s">
        <v>193</v>
      </c>
      <c r="I2" s="2" t="s">
        <v>194</v>
      </c>
      <c r="J2" s="2" t="s">
        <v>2</v>
      </c>
      <c r="K2" s="2" t="s">
        <v>35</v>
      </c>
      <c r="L2" s="2" t="s">
        <v>36</v>
      </c>
    </row>
    <row r="3" spans="1:12">
      <c r="A3" s="3" t="s">
        <v>195</v>
      </c>
    </row>
    <row r="4" spans="1:12">
      <c r="A4" s="4" t="s">
        <v>196</v>
      </c>
      <c r="B4" s="8" t="n">
        <v>0.125</v>
      </c>
      <c r="C4" s="8" t="n">
        <v>0.125</v>
      </c>
      <c r="D4" s="8" t="n">
        <v>0.125</v>
      </c>
      <c r="E4" s="8" t="n">
        <v>0.125</v>
      </c>
      <c r="F4" s="8" t="n">
        <v>0.125</v>
      </c>
      <c r="G4" s="8" t="n">
        <v>0.125</v>
      </c>
      <c r="H4" s="8" t="n">
        <v>0.125</v>
      </c>
      <c r="I4" s="8" t="n">
        <v>0.2</v>
      </c>
      <c r="J4" s="8" t="n">
        <v>0.5</v>
      </c>
      <c r="K4" s="8" t="n">
        <v>0.575</v>
      </c>
      <c r="L4" s="8" t="n">
        <v>0.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29T08:39:57Z</dcterms:created>
  <dcterms:modified xmlns:dcterms="http://purl.org/dc/terms/" xmlns:xsi="http://www.w3.org/2001/XMLSchema-instance" xsi:type="dcterms:W3CDTF">2018-11-29T08:39:57Z</dcterms:modified>
</cp:coreProperties>
</file>